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Loan Receivables" sheetId="9" state="visible" r:id="rId9"/>
    <sheet xmlns:r="http://schemas.openxmlformats.org/officeDocument/2006/relationships" name="Leases" sheetId="10" state="visible" r:id="rId10"/>
    <sheet xmlns:r="http://schemas.openxmlformats.org/officeDocument/2006/relationships" name="Loan Payables" sheetId="11" state="visible" r:id="rId11"/>
    <sheet xmlns:r="http://schemas.openxmlformats.org/officeDocument/2006/relationships" name="Accrued Expenses and Other Paya" sheetId="12" state="visible" r:id="rId12"/>
    <sheet xmlns:r="http://schemas.openxmlformats.org/officeDocument/2006/relationships" name="Convertible Notes Payable" sheetId="13" state="visible" r:id="rId13"/>
    <sheet xmlns:r="http://schemas.openxmlformats.org/officeDocument/2006/relationships" name="Related Party Transaction" sheetId="14" state="visible" r:id="rId14"/>
    <sheet xmlns:r="http://schemas.openxmlformats.org/officeDocument/2006/relationships" name="Income Tax" sheetId="15" state="visible" r:id="rId15"/>
    <sheet xmlns:r="http://schemas.openxmlformats.org/officeDocument/2006/relationships" name="Share Based Compensation" sheetId="16" state="visible" r:id="rId16"/>
    <sheet xmlns:r="http://schemas.openxmlformats.org/officeDocument/2006/relationships" name="Common Stock" sheetId="17" state="visible" r:id="rId17"/>
    <sheet xmlns:r="http://schemas.openxmlformats.org/officeDocument/2006/relationships" name="Discontinued Operation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Accrued Expenses and Other Pa_2" sheetId="26" state="visible" r:id="rId26"/>
    <sheet xmlns:r="http://schemas.openxmlformats.org/officeDocument/2006/relationships" name="Convertible Notes Payable (Tabl" sheetId="27" state="visible" r:id="rId27"/>
    <sheet xmlns:r="http://schemas.openxmlformats.org/officeDocument/2006/relationships" name="Related Party Transaction (Tabl" sheetId="28" state="visible" r:id="rId28"/>
    <sheet xmlns:r="http://schemas.openxmlformats.org/officeDocument/2006/relationships" name="Discontinued Operations (Tables" sheetId="29" state="visible" r:id="rId29"/>
    <sheet xmlns:r="http://schemas.openxmlformats.org/officeDocument/2006/relationships" name="Segment Reporting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oan Receivables (Details)" sheetId="34" state="visible" r:id="rId34"/>
    <sheet xmlns:r="http://schemas.openxmlformats.org/officeDocument/2006/relationships" name="Leases (Details)" sheetId="35" state="visible" r:id="rId35"/>
    <sheet xmlns:r="http://schemas.openxmlformats.org/officeDocument/2006/relationships" name="Leases (Details) - Schedule of " sheetId="36" state="visible" r:id="rId36"/>
    <sheet xmlns:r="http://schemas.openxmlformats.org/officeDocument/2006/relationships" name="Loan Payables (Details)" sheetId="37" state="visible" r:id="rId37"/>
    <sheet xmlns:r="http://schemas.openxmlformats.org/officeDocument/2006/relationships" name="Accrued Expenses and Other Pa_3" sheetId="38" state="visible" r:id="rId38"/>
    <sheet xmlns:r="http://schemas.openxmlformats.org/officeDocument/2006/relationships" name="Convertible Notes Payable (Deta" sheetId="39" state="visible" r:id="rId39"/>
    <sheet xmlns:r="http://schemas.openxmlformats.org/officeDocument/2006/relationships" name="Related Party Transaction (Deta" sheetId="40" state="visible" r:id="rId40"/>
    <sheet xmlns:r="http://schemas.openxmlformats.org/officeDocument/2006/relationships" name="Related Party Transaction (De_2" sheetId="41" state="visible" r:id="rId41"/>
    <sheet xmlns:r="http://schemas.openxmlformats.org/officeDocument/2006/relationships" name="Income Tax (Details)" sheetId="42" state="visible" r:id="rId42"/>
    <sheet xmlns:r="http://schemas.openxmlformats.org/officeDocument/2006/relationships" name="Share Based Compensation (Detai" sheetId="43" state="visible" r:id="rId43"/>
    <sheet xmlns:r="http://schemas.openxmlformats.org/officeDocument/2006/relationships" name="Common Stock (Details)"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Segment Reporting (Details)" sheetId="48" state="visible" r:id="rId48"/>
    <sheet xmlns:r="http://schemas.openxmlformats.org/officeDocument/2006/relationships" name="Segment Reporting (Details) - S"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Future FinTech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3111074</v>
      </c>
    </row>
    <row r="8">
      <c r="A8" s="4" t="inlineStr">
        <is>
          <t>Amendment Flag</t>
        </is>
      </c>
      <c r="B8" s="4" t="inlineStr">
        <is>
          <t>false</t>
        </is>
      </c>
    </row>
    <row r="9">
      <c r="A9" s="4" t="inlineStr">
        <is>
          <t>Entity Central Index Key</t>
        </is>
      </c>
      <c r="B9" s="4" t="inlineStr">
        <is>
          <t>000106692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502</t>
        </is>
      </c>
    </row>
    <row r="19">
      <c r="A19" s="4" t="inlineStr">
        <is>
          <t>Entity Incorporation, State or Country Code</t>
        </is>
      </c>
      <c r="B19" s="4" t="inlineStr">
        <is>
          <t>FL</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1</t>
        </is>
      </c>
    </row>
    <row r="3">
      <c r="A3" s="3" t="inlineStr">
        <is>
          <t>Leases Disclosure [Abstract]</t>
        </is>
      </c>
    </row>
    <row r="4">
      <c r="A4" s="4" t="inlineStr">
        <is>
          <t>LEASES</t>
        </is>
      </c>
      <c r="B4" s="4" t="inlineStr">
        <is>
          <t xml:space="preserve">4. LEASES The Company’s noncancelable operating leases
consist of leases for office space. The Company is the lessee under the terms of the operating leases. For the three months ended March
31, 2021, the operating lease cost was $0.24 million. The Company’s operating leases have remaining
lease terms that range from approximately one year to two years. As of March 31, 2021, the weighted average remaining lease term and weighted
average discount rate were 1.33 years and 6%, respectively. Maturities of lease liabilities were as follows:
Operating
As of March 31, Lease
From April 1, 2021 to March 31, 2022 $ 192,002
From April 1, 2022 to March 31, 2023 64,001
Total $ 256,003
Less: amounts representing interest $ 10,561
Present Value of future minimum lease payments 245,442
Less: Current obligations 182,233
Long term obligations $ 63,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t>
        </is>
      </c>
      <c r="B1" s="2" t="inlineStr">
        <is>
          <t>3 Months Ended</t>
        </is>
      </c>
    </row>
    <row r="2">
      <c r="B2" s="2" t="inlineStr">
        <is>
          <t>Mar. 31, 2021</t>
        </is>
      </c>
    </row>
    <row r="3">
      <c r="A3" s="3" t="inlineStr">
        <is>
          <t>Debt Disclosure [Abstract]</t>
        </is>
      </c>
    </row>
    <row r="4">
      <c r="A4" s="4" t="inlineStr">
        <is>
          <t>LOAN PAYABLES</t>
        </is>
      </c>
      <c r="B4" s="4" t="inlineStr">
        <is>
          <t>5. LOAN PAYABLES As of March 31, 2021, loan payables were $0.27
million, which consisted of the loan payable of $0.02 million to Shaanxi Entai Bio-Technology Co., Ltd., loan payable $0.01 million to
Shenzhen Wangjv Trading Co., Ltd., and loan payable of $0.24 million to seven individuals. The loan from Shaanxi Entai Bio-Technology Co.,
Ltd of $0.02 million was interest free and has no assets pledged for this loan. On June 15, 2020, the Company entered into a loan
agreement with Shenzhen Wangjv Trading Co., Ltd. Pursuant to the loan agreement, the Company borrowed $0.23 million from Shenzhen Wangjv
Trading Co., Ltd. at the annual interest rate of 8% with the term of 1 year for the use of working capital. On July 6, 2020, the Company
repaid $0.22 million to Shenzhen Wangjv Trading Co., Ltd. During the third quarter of 2020, the Company
entered into a series of interest free loan agreements with seven individuals, borrowing $0.36 million for working capital. The repayment
term is one year. The Company repaid $0.12 million to two individual lenders, Yinyang Chen and Zhixing P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Mar. 31, 2021</t>
        </is>
      </c>
    </row>
    <row r="3">
      <c r="A3" s="3" t="inlineStr">
        <is>
          <t>Payables and Accruals [Abstract]</t>
        </is>
      </c>
    </row>
    <row r="4">
      <c r="A4" s="4" t="inlineStr">
        <is>
          <t>ACCRUED EXPENSES AND OTHER PAYABLES</t>
        </is>
      </c>
      <c r="B4" s="4" t="inlineStr">
        <is>
          <t xml:space="preserve">6. ACCRUED EXPENSES AND OTHER PAYABLES The amount of accrued expenses and other payables
were consisted of the followings:
March 31, December 31,
2021 2020
(Unaudited) (Audited)
Legal fee and other professionals $ 40,107 $ 457,276
Wages and employee reimbursement 282,579 290,079
Suppliers 1,416,363 1,379,971
Accruals 83,432 173,086
Total $ 1,822,481 $ 2,300,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1</t>
        </is>
      </c>
    </row>
    <row r="3">
      <c r="A3" s="3" t="inlineStr">
        <is>
          <t>Convertible Notes Payable [Abstract]</t>
        </is>
      </c>
    </row>
    <row r="4">
      <c r="A4" s="4" t="inlineStr">
        <is>
          <t>CONVERTIBLE NOTES PAYABLE</t>
        </is>
      </c>
      <c r="B4" s="4" t="inlineStr">
        <is>
          <t xml:space="preserve">7. CONVERTIBLE NOTES PAYABLE As of March 31, 2021 and December 31, 2020, convertible
debt consisted of the following:
March 31, December 31,
2021 2020
(Unaudited) (Audited)
Beginning $ 1,163,146 $ 957,990
Addition - 905,392
Payment (1,163,146 ) -
Conversion - (700,236 )
Balance $ - $ 1,163,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1</t>
        </is>
      </c>
    </row>
    <row r="3">
      <c r="A3" s="3" t="inlineStr">
        <is>
          <t>Related Party Transactions [Abstract]</t>
        </is>
      </c>
    </row>
    <row r="4">
      <c r="A4" s="4" t="inlineStr">
        <is>
          <t>RELATED PARTY TRANSACTION</t>
        </is>
      </c>
      <c r="B4" s="4" t="inlineStr">
        <is>
          <t>8. RELATED PARTY TRANSACTION As of March 31, 2021, the amounts due to the related
parties were consisted of the followings:
Name Amount (US$) Relationship Note
Yongke Xue $ 33,327 Chairman of the Company Loan payable
Wei Cheng Pan 190,221 Legal representative of Guangchengji and Chief Strategy Officer of the Company Loan payable
Shaanxi Fu Chen Venture Capital Management Co. Ltd. (“Shaanxi Fu Chen”) 90,922 Two outside shareholders of the Company are shareholders of Shaanxi Fu Chen Other payables
Zhi Yan 165,964 General Manager of a subsidiary of the Company Accrued expenses
Jing Chen 389 Vice president of the Company Accrued expenses
Shenzhen TianShunDa Equity Investment Fund Management Co., Ltd. (“TianShunDa”) 334,789 Shaanxi Fu Chen holds 70% interest of TianShunDa Other payables
Reits (Beijing) Technology Co., Ltd 16,321 Zhi Yan is the legal representative of this company Acquisition of intangibles upon the full completion of the online platform pursuant to an agreement originally entered between parties before Zhi Yan was the general manager of our subsidiary.
Shaanxi Fuju Mining Co., Ltd 3,196 Shaanxi Fu Chen holds 80% interest of the company Other payables
Total $ 835,129 As of March 31, 2021, the amounts due from the
related parties were consisted of the followings:
Name Amount Relationship Note
Shanchun Huang 121,742 Chief Executive Officer of the Company Interest free loan*
Kai Xu 11,044 Deputy General Manager of a subsidiary of the Company Interest free loan*
Zeyao Xue 33,070 Son of the Chairman of the Company and a major shareholder of the Company Interest free loan*
Ming Yi 3,309 Chief Financial Officer of the Company Interest free loan*
Yang Liu 6,435 Chief Operator Officer of the Company Interest free loan*
Total $ 175,600
● The interest free loans have been approved by the Company’s Audit Commit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9. INCOME TAX The Company is incorporated in the United States
of America and is subject to United States federal taxation. No provisions for income taxes have been made, as the Company had no U.S.
taxable income for the three months ended March 31, 2021 and 2020. The effective income tax rate for the Company for both of the three
months ended March 31, 2021 and 2020 were 0% and 0% respectively. Some of our subsidiaries generated income and we accrued income tax
according to the Chinese corporate income tax rate, but some had a loss and no tax provision was mad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subsidiaries as they are to be permanently reinvested.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 Chinese
subsidiaries were subject to an enterprise income tax rate of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1</t>
        </is>
      </c>
    </row>
    <row r="3">
      <c r="A3" s="3" t="inlineStr">
        <is>
          <t>Share-based Payment Arrangement [Abstract]</t>
        </is>
      </c>
    </row>
    <row r="4">
      <c r="A4" s="4" t="inlineStr">
        <is>
          <t>SHARE BASED COMPENSATION</t>
        </is>
      </c>
      <c r="B4" s="4" t="inlineStr">
        <is>
          <t>10. SHARE BASED COMPENSATION Consulting Servic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the Consultant
to the Company, the Company agrees to pay the Consultant a three-year consulting fee totaling $3.0 million. The Company shall issue a
total of 3,750,000 restricted shares of the Company Common Stock (the “Consultant Shares”) at a price of $0.794 per share,
(the closing price of the Agreement date), as the payment for the above 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year ended December 31, 2020, the Company recorded stock related compensation of
$1.19 million, based on the stock closing price of $0.794 on the Agreement date, for the 1,500,000 shares which were released to the Consultant
immediately upon issuance. On January 25, 2021, the Company recorded stock related compensation of $0.89 million, based on the stock closing
price of $0.794 on the date of the Agreement, for the 1,125,000 shares which were released to the Consultant on January 25, 2021. The
Company will recognize stock related compensation of $0.89 million for the 1,125,000 shares in the future when they are released to the
Consultant pursuant to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t>
        </is>
      </c>
      <c r="B1" s="2" t="inlineStr">
        <is>
          <t>3 Months Ended</t>
        </is>
      </c>
    </row>
    <row r="2">
      <c r="B2" s="2" t="inlineStr">
        <is>
          <t>Mar. 31, 2021</t>
        </is>
      </c>
    </row>
    <row r="3">
      <c r="A3" s="3" t="inlineStr">
        <is>
          <t>Common Stocks Issued [Abstract]</t>
        </is>
      </c>
    </row>
    <row r="4">
      <c r="A4" s="4" t="inlineStr">
        <is>
          <t>COMMON STOCK</t>
        </is>
      </c>
      <c r="B4" s="4" t="inlineStr">
        <is>
          <t>11. COMMON STOCK Securities Purchase Agreement On December 24, 2020, the Company entered into
a securities purchase agreement with certain purchasers, pursuant to which the Company sold to the purchasers in a registered direct offering,
an aggregate of 4,210,530 units, each consisting of one share of our common stock and a warrant to purchase 1 share of our Common Stock,
at a purchase price of $1.90 per unit, for aggregate gross proceeds to the Company of $8,000,007, before deducting fees to the placement
agent and other offering expenses payable by the Company. On December 29, 2020, the Company issued Units consisting of an aggregate of
4,210,530 shares of our Common Stock and warrants to purchase up to an aggregate of 4,210,530 shares of our Common Stock at an exercise
price of $2.15 per share (the “Investors’ Warrants”). The Investors’ Warrants have a term of five years and are
exercisable by the holder at any time after the date of issuance. In connection with the offering, the Company also issued placement agent
a warrant to purchase 210,526 shares of our Common Stock (the “Placement Agent Warrant”) on substantially the same terms
as the Investors’ Warrants, except that the Placement Agent Warrant has an exercise price of $2.375 per share and are not exercisable
until June 24, 2021. The net proceeds offering were $9,052 , On January 11, 2021, the Company entered into
a securities purchase agreement with certain purchasers identified on the signature page thereto, pursuant to which the Company sold
to the Purchasers in a registered direct offering, an aggregate of 3,000,000 share of its common stock, par value $0.001 per share at
a purchase price of $5.00 per share, for aggregate gross proceeds to the Company of $13,797,732, after deducting fees to the placement
agent and other offering expenses payable by the Company. On January 13, 2021, the Company issued 3,000,000 Shares pursuant to this Agreement. On February 9, 2021, the Company entered into
a securities purchase agreement with certain purchasers identified on the signature page thereto, pursuant to which the Company sold
to the Purchasers in a registered direct offering, an aggregate of 2,000,000 shares of its common stock, par value $0.001 per share at
a purchase price of $5.95 per share, for aggregate gross proceeds to the Company of $10,992,250 , after deducting fees to the placement
agent and other offering expenses payable by the Company. The Company issued 2,000,000 shares of its Common Stock to the purchaser on
February 11, 2021. On April 12, 2017, the Company entered into a
Securities Purchase Agreement with certain purchasers (the “Purchasers”), pursuant to which the Company offered and sold to
the Purchasers, in a registered direct offering, an aggregate of 862,097 shares of common stock, par value $0.001 per share. The Shares
were sold to the Purchasers at a negotiated purchase price of $3.10 per share, for aggregate gross proceeds to the Company of $2,672,500, before
deducting fees to the placement agent and other offering expenses payable by the Company. In a concurrent private placement, the
Company also issued to the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will be exercisable beginning on the six month
anniversary of the date of issuance at an initial exercise price of $5.20 per share and will expire on the five and a half year anniversary
of the date of issuance. During the three months ended March 31, 2021, the holders of the Warrants
purchased an aggregate of 319,350 shares of common stock of the Company for $1,654,224, of which 1,230 shares of common stock were issued
based upon cashless exerc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12. DISCONTINUED OPERATIONS HeDeTang HK On September 18, 2019, SkyPeople Foods Holdings
Limited (“SkyPeople Foods”) entered into a Share Transfer Agreement (the “Agreement”) with New Continent International
Co., Ltd., (the “Buyer”) a company incorporated in the British Virgin Islands. Pursuant to the terms of the Agreement, the
Buyer purchased 100% ownership of HeDeTang Holdings (HK) Ltd. (“HeDeTang HK”) from SkyPeople Foods, which value is primarily
derived from HeDeTang HK’s wholly-owned subsidiary HeDeJiaChuan Holdings Co., Ltd. and 73.41% owned subsidiary SkyPeople Juice Group
Co., Ltd., for a total price of RMB 600,000 (approximately $85,714) (the “Sale Transaction”). The Sale Transaction was closed
on February 27, 2020. In accordance with ASC Topic 205, Presentation of Financial Statement Discontinued Operations The discontinued operation presented in the financial
statement includes Huludao Wonder operation, a subsidiary which produces concentrated apple juice. In December 2016, the Company established
a winding-down plan to close this operation. Based on the restructuring plan and in accordance with ASC 205-20,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ASC 205-20. In accordance with the restructuring plan, the Company intended to transfer
the concentrated fruit juice production equipment in Huludao Wonder to another subsidiary and to sell the land use right and facilities
upon favorable circumstances. On February 27, 2020 pursuant to a Share Transfer Agreement entered into by SkyPeople Foods and New Continent
International Co., Ltd. on September 18, 2019, the ownership of Huludao Wonder was transferred as a subsidiary of HeDeTang HK to New Continent
International Co., Ltd. On March 11, 2020, the Company’s Board of
Directors passed a resolution to sell the operation of Future Supply Chain limited and Zhonglian Hengxin Assets Management Co., Ltd (“Zhonglian
Hengxin”) and close the operation of Digital Online Marketing Limited, Future Digital Fintech (Xi’an) Co., Ltd., SkyPeople
Foods Holding Ltd. and Chain Future Digital Tech (Beijing) Co., Ltd. On March 18, 2021, Chain Future Digital Tech (Beijing) Co., Ltd.
was deregistered. Based on the disposal plan and in accordance with ASC 205-20, the Company presented the operating results from these
operations as a discontinued operation. On October 31, 2020, the transfer of ownership of Future Supply Chain Limited and Zhonglian Hengxin
was completed. On July 24, 2020, the Company’s Board of
Directors passed a resolution to sell the operation of Hedetang Farm Products Trading Markets (Mei County) Co., Ltd. and close the operation
of Chain Cloud Mall Logistics Center (Shaanxi) Co., Ltd. On July 27,2020, Skypeople Foods Holdings Limited Company was dissolved; On July
28, 2020 digital online marketing limited company was dissolved; On October 31, 2020, Cloud Chain Mall Network and Technology (Tianjin)
Co., Limited and Chain Cloud Mall Logistics Center (Shanxi) Co., Ltd. completed the transfer of their ownership of Hedetang Farm Products
Trading Markets (Mei county) Co., Ltd. Loss from discontinued operations
for March 31, 2021 and 2020 was as follows:
March 31, March 31,
2021 2020
REVENUES $ - $ -
COST OF SALES - -
GROSS PROFIT - -
OPERATING EXPENSES:
General and administrative - 71,948
(Recovery) Provision of doubtful debts (15,421 ) -
Total (15,421 ) 71,948
OTHER INCOME (EXPENSE)
Interest income - 116
other income (expenses) 530,601   (31,177 )
Total 530,601 (31,061 )
Income (loss) from discontinued operations before income tax 546,022 (103,009 )
Income tax provision - -
Income (loss) from discontinued operation before noncontrolling interest $ 546,022 (103,009 )
Loss on disposal of discontinued operations (351,914 ) -
(INCOME) LOSS FROM DISCONTINUED OPERATION $ 194,108 $ (103,009 ) The major components of assets and liabilities
related to discontinued operations are summarized below:
March 31, December 31,
Cash $ 446 $ 2,985
Amount due from related parties 1,005 32,097
Total assets related to discontinued operations $ 1,451 35,082
Accrued expenses $ 168,192 $ 431,011
Amount due from related parties 342,756 434,557
Total liabilities related to discontinued operations $ 510,948 $ 865,5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3. SEGMENT REPORTING In its operation of the business, management,
including our chief operating decision maker, who is also our Chief Executive Officer, reviews certain financial information, including
segmented internal profit and loss statements prepared on a basis not consistent with GAAP. The Company operates in four segments starting
in fiscal 2019: shared shopping mall membership fee, fruit related products, sales of goods and others. Our concentrated juice and juice
beverages are primarily produced by the Company’s Jingyang factory. The operation of fruit related products is classified as discontinued
operation as disclosed in Note 12. In compliance with the Company’s business
transformation strategy, membership fees from the shared shopping mall and sales of goods through the shared shopping mall platform started
to generate the main revenues for the Company and became more and more important business sections of the Company since fiscal year 2019,
while its traditional business section of seasonal fruit related products continued to shrink in fiscal year 2019.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and products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As of March 31, 2021:
CCM Shopping Sales of Total
Reportable segment revenue $ 73 $ 6,540 $ 6,613
Revenue from external customers $ 73 $ 6,540 $ 6,613
Segment gross profit $ 73 $ 517 $ 590 As of March 31, 2020:
CCM Shopping Sales of Total
Reportable segment revenue $ 198,885 $ 1,817 $ 200,702
Inter-segment loss - 751 751
Revenue from external customers 198,885 1,066 199,951
Segment gross profit $ 198,610 $ 828 $ 199,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42117677</v>
      </c>
      <c r="C3" s="6" t="n">
        <v>9788041</v>
      </c>
    </row>
    <row r="4">
      <c r="A4" s="4" t="inlineStr">
        <is>
          <t>Advances to suppliers and other current assets</t>
        </is>
      </c>
      <c r="B4" s="5" t="n">
        <v>142171</v>
      </c>
      <c r="C4" s="5" t="n">
        <v>258830</v>
      </c>
    </row>
    <row r="5">
      <c r="A5" s="4" t="inlineStr">
        <is>
          <t>Loan receivables</t>
        </is>
      </c>
      <c r="B5" s="5" t="n">
        <v>5318126</v>
      </c>
      <c r="C5" s="5" t="n">
        <v>5355944</v>
      </c>
    </row>
    <row r="6">
      <c r="A6" s="4" t="inlineStr">
        <is>
          <t>Other receivables, net</t>
        </is>
      </c>
      <c r="B6" s="5" t="n">
        <v>294530</v>
      </c>
      <c r="C6" s="5" t="n">
        <v>81972</v>
      </c>
    </row>
    <row r="7">
      <c r="A7" s="4" t="inlineStr">
        <is>
          <t>Assets related to discontinued operations</t>
        </is>
      </c>
      <c r="B7" s="5" t="n">
        <v>1451</v>
      </c>
      <c r="C7" s="5" t="n">
        <v>35082</v>
      </c>
    </row>
    <row r="8">
      <c r="A8" s="4" t="inlineStr">
        <is>
          <t>TOTAL CURRENT ASSETS</t>
        </is>
      </c>
      <c r="B8" s="5" t="n">
        <v>47873955</v>
      </c>
      <c r="C8" s="5" t="n">
        <v>15519869</v>
      </c>
    </row>
    <row r="9">
      <c r="A9" s="4" t="inlineStr">
        <is>
          <t>Property, plant and equipment, net</t>
        </is>
      </c>
      <c r="B9" s="5" t="n">
        <v>24254</v>
      </c>
      <c r="C9" s="5" t="n">
        <v>16728</v>
      </c>
    </row>
    <row r="10">
      <c r="A10" s="4" t="inlineStr">
        <is>
          <t>Right of Use Assets</t>
        </is>
      </c>
      <c r="B10" s="5" t="n">
        <v>245442</v>
      </c>
      <c r="C10" s="5" t="n">
        <v>291379</v>
      </c>
    </row>
    <row r="11">
      <c r="A11" s="4" t="inlineStr">
        <is>
          <t>Intangible assets</t>
        </is>
      </c>
      <c r="B11" s="5" t="n">
        <v>39692</v>
      </c>
      <c r="C11" s="5" t="n">
        <v>41214</v>
      </c>
    </row>
    <row r="12">
      <c r="A12" s="4" t="inlineStr">
        <is>
          <t>Amounts due from related parties</t>
        </is>
      </c>
      <c r="B12" s="5" t="n">
        <v>175600</v>
      </c>
      <c r="C12" s="5" t="n">
        <v>62522</v>
      </c>
    </row>
    <row r="13">
      <c r="A13" s="4" t="inlineStr">
        <is>
          <t>TOTAL NON-CURRENT ASSETS</t>
        </is>
      </c>
      <c r="B13" s="5" t="n">
        <v>484988</v>
      </c>
      <c r="C13" s="5" t="n">
        <v>411843</v>
      </c>
    </row>
    <row r="14">
      <c r="A14" s="4" t="inlineStr">
        <is>
          <t>TOTAL ASSETS</t>
        </is>
      </c>
      <c r="B14" s="5" t="n">
        <v>48358943</v>
      </c>
      <c r="C14" s="5" t="n">
        <v>15931712</v>
      </c>
    </row>
    <row r="15">
      <c r="A15" s="3" t="inlineStr">
        <is>
          <t>CURRENT LIABILITIES</t>
        </is>
      </c>
    </row>
    <row r="16">
      <c r="A16" s="4" t="inlineStr">
        <is>
          <t>Accounts payable</t>
        </is>
      </c>
      <c r="B16" s="5" t="n">
        <v>245086</v>
      </c>
      <c r="C16" s="5" t="n">
        <v>250364</v>
      </c>
    </row>
    <row r="17">
      <c r="A17" s="4" t="inlineStr">
        <is>
          <t>Accrued expenses and other payables</t>
        </is>
      </c>
      <c r="B17" s="5" t="n">
        <v>1822481</v>
      </c>
      <c r="C17" s="5" t="n">
        <v>2300412</v>
      </c>
    </row>
    <row r="18">
      <c r="A18" s="4" t="inlineStr">
        <is>
          <t>Advances from customers</t>
        </is>
      </c>
      <c r="B18" s="5" t="n">
        <v>28689</v>
      </c>
      <c r="C18" s="5" t="n">
        <v>28962</v>
      </c>
    </row>
    <row r="19">
      <c r="A19" s="4" t="inlineStr">
        <is>
          <t>Convertible note payables</t>
        </is>
      </c>
      <c r="B19" s="4" t="inlineStr">
        <is>
          <t xml:space="preserve"> </t>
        </is>
      </c>
      <c r="C19" s="5" t="n">
        <v>1163146</v>
      </c>
    </row>
    <row r="20">
      <c r="A20" s="4" t="inlineStr">
        <is>
          <t>Loan payables</t>
        </is>
      </c>
      <c r="B20" s="5" t="n">
        <v>270995</v>
      </c>
      <c r="C20" s="5" t="n">
        <v>394848</v>
      </c>
    </row>
    <row r="21">
      <c r="A21" s="4" t="inlineStr">
        <is>
          <t>Lease liability-current</t>
        </is>
      </c>
      <c r="B21" s="5" t="n">
        <v>182233</v>
      </c>
      <c r="C21" s="5" t="n">
        <v>180803</v>
      </c>
    </row>
    <row r="22">
      <c r="A22" s="4" t="inlineStr">
        <is>
          <t>Liabilities related to discontinued operations</t>
        </is>
      </c>
      <c r="B22" s="5" t="n">
        <v>510948</v>
      </c>
      <c r="C22" s="5" t="n">
        <v>865568</v>
      </c>
    </row>
    <row r="23">
      <c r="A23" s="4" t="inlineStr">
        <is>
          <t>TOTAL CURRENT LIABILITIES</t>
        </is>
      </c>
      <c r="B23" s="5" t="n">
        <v>3060432</v>
      </c>
      <c r="C23" s="5" t="n">
        <v>5184103</v>
      </c>
    </row>
    <row r="24">
      <c r="A24" s="3" t="inlineStr">
        <is>
          <t>NON-CURRENT LIABILITIES</t>
        </is>
      </c>
    </row>
    <row r="25">
      <c r="A25" s="4" t="inlineStr">
        <is>
          <t>Lease liability-non-current</t>
        </is>
      </c>
      <c r="B25" s="5" t="n">
        <v>63209</v>
      </c>
      <c r="C25" s="5" t="n">
        <v>110575</v>
      </c>
    </row>
    <row r="26">
      <c r="A26" s="4" t="inlineStr">
        <is>
          <t>Amounts due to related parties</t>
        </is>
      </c>
      <c r="B26" s="5" t="n">
        <v>835129</v>
      </c>
      <c r="C26" s="5" t="n">
        <v>1905893</v>
      </c>
    </row>
    <row r="27">
      <c r="A27" s="4" t="inlineStr">
        <is>
          <t>TOTAL NON-CURRENT LIABILITIES</t>
        </is>
      </c>
      <c r="B27" s="5" t="n">
        <v>898338</v>
      </c>
      <c r="C27" s="5" t="n">
        <v>2016468</v>
      </c>
    </row>
    <row r="28">
      <c r="A28" s="4" t="inlineStr">
        <is>
          <t>TOTAL LIABILITIES</t>
        </is>
      </c>
      <c r="B28" s="5" t="n">
        <v>3958770</v>
      </c>
      <c r="C28" s="5" t="n">
        <v>7200571</v>
      </c>
    </row>
    <row r="29">
      <c r="A29" s="4" t="inlineStr">
        <is>
          <t>Commitments and contingencies (Note 14)</t>
        </is>
      </c>
      <c r="B29" s="4" t="inlineStr">
        <is>
          <t xml:space="preserve"> </t>
        </is>
      </c>
      <c r="C29" s="4" t="inlineStr">
        <is>
          <t xml:space="preserve"> </t>
        </is>
      </c>
    </row>
    <row r="30">
      <c r="A30" s="3" t="inlineStr">
        <is>
          <t>Future FinTech Group, Inc, Stockholders’ equity</t>
        </is>
      </c>
    </row>
    <row r="31">
      <c r="A31" s="4" t="inlineStr">
        <is>
          <t>Common stock, $0.001 par value; 300,000,000 shares authorized; 59,583,486 shares and 50,053,606 shares issued and outstanding as of March 31, 2021 and December 31, 2020 respectively</t>
        </is>
      </c>
      <c r="B31" s="5" t="n">
        <v>59583</v>
      </c>
      <c r="C31" s="5" t="n">
        <v>50053</v>
      </c>
    </row>
    <row r="32">
      <c r="A32" s="4" t="inlineStr">
        <is>
          <t>Additional paid-in capital</t>
        </is>
      </c>
      <c r="B32" s="5" t="n">
        <v>169891428</v>
      </c>
      <c r="C32" s="5" t="n">
        <v>133510862</v>
      </c>
    </row>
    <row r="33">
      <c r="A33" s="4" t="inlineStr">
        <is>
          <t>Accumulated deficits</t>
        </is>
      </c>
      <c r="B33" s="5" t="n">
        <v>-125181610</v>
      </c>
      <c r="C33" s="5" t="n">
        <v>-124384301</v>
      </c>
    </row>
    <row r="34">
      <c r="A34" s="4" t="inlineStr">
        <is>
          <t>Accumulated other comprehensive loss</t>
        </is>
      </c>
      <c r="B34" s="5" t="n">
        <v>-321769</v>
      </c>
      <c r="C34" s="5" t="n">
        <v>-398014</v>
      </c>
    </row>
    <row r="35">
      <c r="A35" s="4" t="inlineStr">
        <is>
          <t>Total Future FinTech Group, Inc. stockholders’ equity</t>
        </is>
      </c>
      <c r="B35" s="5" t="n">
        <v>44447632</v>
      </c>
      <c r="C35" s="5" t="n">
        <v>8778600</v>
      </c>
    </row>
    <row r="36">
      <c r="A36" s="4" t="inlineStr">
        <is>
          <t>Non-controlling interests</t>
        </is>
      </c>
      <c r="B36" s="5" t="n">
        <v>-47459</v>
      </c>
      <c r="C36" s="5" t="n">
        <v>-47459</v>
      </c>
    </row>
    <row r="37">
      <c r="A37" s="4" t="inlineStr">
        <is>
          <t>Total stockholders’ equity</t>
        </is>
      </c>
      <c r="B37" s="5" t="n">
        <v>44400173</v>
      </c>
      <c r="C37" s="5" t="n">
        <v>8731141</v>
      </c>
    </row>
    <row r="38">
      <c r="A38" s="4" t="inlineStr">
        <is>
          <t>TOTAL LIABILITIES AND STOCKHOLDERS’ EQUITY</t>
        </is>
      </c>
      <c r="B38" s="6" t="n">
        <v>48358943</v>
      </c>
      <c r="C38" s="6" t="n">
        <v>15931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Legal case with FT Global Litigation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Allegedly, the exclusive placement agent agreement required the Company to pay FT Global for capital received during
the term of the agreement and for the 12-month period following the termination of the agreement involving any investors that FT Global
introduced and/or wall-crossed to the Company. However, the Company believes the securities purchase transactions at issue did not
involve the one investor which FT Global introduced or wall-crossed to the Company during the term of the agreement. FT Global claims
approximately $7,000,000 in damages and attorneys’ fees. The Company timely removed the case to the United
States District Court for the Northern District of Georgia (the (“Court”) on February 9, 2021 based on diversity of jurisdiction.
On March 9, 2021, the Company filed a motion to dismiss based on FT Global’s failure to state a claim which is pending before the
Court. On March 23, 2021, FT Global filed its response to the Company’s motion to dismiss. FT Global argues that the Court
should deny the Company’s motion to dismiss. However, if the Court is inclined to grant the Company’s motion to dismiss,
FT Global requested that the Court permit it to file an amended complaint. On April 8, 2021, the parties filed a Joint Preliminary
Report and Discovery Plan. On April 12, 2021, the Court approved the Joint Preliminary Report and Discovery Plan and issued a Scheduling
Order placing this case on a six-month discovery tract. The Company will continue to vigorously defend the action against FT Glob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t>
        </is>
      </c>
      <c r="B4" s="4" t="inlineStr">
        <is>
          <t>15. RISKS AND UNCERTAINTIES Impact of COVID 19 In December 2019, a novel strain of coronavirus
was reported to have surfaced in Wuhan, China, which has and is continuing to spread throughout China and other parts of the world. Substantially
all of our revenues are generated in China. The Company’s results of operations were affected by the outbreak of COVID-19 in China. In early
2020, Chinese government took emergency measures to combat the spread of the virus, including quarantines, travel restrictions, and the
temporary closure of office buildings and facilities in China, which has adversely affected the Company’s business and services
and results of operations. Our suppliers have negatively been affected, and could continue to be negatively affected in their ability
to supply and ship products to our customers. Our customers that are negatively impacted by the outbreak of COVID-19 may reduce their
budgets to purchase products and services from us, which may materially adversely impact our revenue. The business operations of the third
parties’ stores on our platform have been and could continue to be negatively impacted by the outbreak, which may negatively impact
their operations and business, which may in turn adversely affect the business of our platform as a whole as well as our financial condition
and operating results. Some of our customers, contractors, suppliers and other business partners are small and medium-sized enterprises
(SMEs), which may not have strong cash flows or be well capitalized, and may be vulnerable to an epidemic outbreak and slowing macroeconomic
conditions, Further, as we do not have access to a revolving credit facility, there can be no assurance that we would be able to secure
commercial debt financing in the future in the event that we require additional capital. The Company’s promotion strategy of the
CCM Shopping Mall previously mainly relied on the training of members and distributors through meetings and conferences. Although China
has already begun to recover from the outbreak of COVID-19, the Chinese government still put a restriction on large gatherings. These
restrictions made the promotion strategy for CCM Shopping Mall difficult to implement. Consequently, our results of operations have been
materially adversely affected by the COVID-19. Any potential impact to our results will depend on, to a large extent, future developments
and new information that may emerge regarding the duration and severity of the COVID-19, efficacy and distribution of COVID-19 vaccines
and the actions taken by government authorities and other entities to contain the COVID-19 or treat its impact, almost all of which are
beyond our control.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 SUBSEQUENT EVENTS On April 1, 2021, the Company entered into a Securities
Purchase Agreement (the “Purchase Agreement”) with certain purchasers identified on the signature page thereto (the “Purchasers”),
pursuant to which the Company sold to the Purchasers in a registered direct offering, an aggregate of 5,737,706 shares (the “Shares”)
of its common stock, par value $0.001 per share (“Common Stock”) at a purchase price of $6.10 per share, for aggregate gross
proceeds to the Company of approximately $35 million, before deducting fees to the placement agent and other offering expenses payable
by the Company. As of report day, the transaction has completed. On April 9, 2021, the Company, Future FinTech
(Hong Kong) Limited., a limited company organized under the laws of Hong Kong and a wholly owned subsidiary of the Company (“Buyer”), Nice
Talent Asset Management Limited, a limited company organized under the laws of Hong Kong (“Nice”) and Joy Rich Enterprises
Limited, a limited company organized under the laws of Hong Kong and 90% shareholder of Nice (“Joy Rich” or the “Seller”)
entered into the First Amendment (the “Amendment”) to the Share Exchange Agreement (the “Agreement”), which was
originally entered into by the parties on July 13, 2020. Pursuant to the Agreement, the Buyer agreed to acquire 90% of the issued and
outstanding ordinary shares of Nice (the “Nice Shares”) from the Seller in exchange for the shares of common stock of the
Company, as disclosed in the Form 8-K filed on July 16, 2020. Pursuant to the Amendment, the parties agree to amend the purchase price
and certain earn-out terms as follows: (i) the aggregate purchase price for Nice Shares shall be HK$144,000,000 (the “Purchase Price”)
and it shall be paid in the shares of common stock of the Company (the “Company Shares”); (ii) 60% of the Purchase Price or
HK$86,400,000 shall be paid in the shares of common stock of the Company based on 95% of the closing price of the Company’s common
stock listed on Nasdaq Stock Exchange on the date prior to the date of the Amendment and the foreign exchange rate between HK$ and US$
shall be 7.7:1; (iii) 20% of Purchase Price shall be paid in the shares of common stock of the Company if Nice achieves an Earnings Before
Interest and Taxes (the “EBIT”) of HK$14,000,000 (the “2021 EBIT Goal”), as evidenced in its 2021 audited financial
statements for fiscal year ended December 31, 2021 audited by the auditor of the Company (the “2021 Earn-Out Shares”); (iv)
the final 20% of Purchase Price shall be paid in the shares of common stock of the Company if Nice achieves an EBIT of HK$20,000,000 (the
“2022 EBIT Goal”), as evidenced in its 2022 audited financial statements for fiscal year ended December 31, 2022 audited by
the auditor of the Company (the “2022 Earn-Out Shares”); (v) if Nice does not achieve the EBIT Goal for a given year, the
shortfall between EBIT Goal and the actual EBIT for that year shall be the EBIT Shortfall (the “EBIT Shortfall”) and the amount
of an EBIT Shortfall Fee that equals to 10 (ten) times of the EBIT Shortfall amount (the “EBIT Shortfall Fee”) shall be paid
in cash by the Seller to the Buyer even though such year’s Earn-Out Shares shall still be issued in full to the Seller. On April 16, 2021, the Company through its wholly
owned subsidiary, Future Supply Chain Co., Ltd., completed its acquisition of 60% equity interest of Sichuan Ticode Supply Chain Management
Co., Ltd. (“Ticode”) from Sichuan Longma Electronic Technology Co. Ltd. (the “Seller”) in exchange for 7,789,882
shares of common stock of the Company (the “Company Shares”), pursuant to a Share Exchange Agreement (the “Agreement”)
dated February 26, 2021. On April 25, 2021, the Audit Committee of the
Board of Directors of the Company dismissed BF Borgers CPA PC (“BF Borgers”) as the Company’s independent registered
public accounting firm, effective immediately. On April 25, 2021, the Audit Committee of the
Board of Directors of the Company approved the engagement of Onestop Assurance PAC (“Onestop Assurance”) as the Company’s
independent registered public accounting firm, effective immediately. The Audit Committee also approved Onestop Assurance to act as the
Company’s independent registered public accounting firm for the fiscal year ending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21 and the results of operations and cash
flows for the periods ended March 31, 2021 and 2020. The financial data and other information disclosed in these notes to the interim
financial statements related to these periods are unaudited. The results for the three months ended March 31, 2021 are not necessarily
indicative of the results to be expected for any subsequent periods or for the entire year ending December 31, 2021. The balance sheet
at December 31, 2020 has been derived from the audited financial statements at that date.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We have consolidated the financial
results of our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20
as included in our Annual Report on Form 10-K.</t>
        </is>
      </c>
    </row>
    <row r="5">
      <c r="A5" s="4" t="inlineStr">
        <is>
          <t>Discontinued Operations</t>
        </is>
      </c>
      <c r="B5" s="4" t="inlineStr">
        <is>
          <t>Discontinued Operations On February 27, 2020, SkyPeople BVI (the “Seller”)
completed the transfer of its ownership of HeDeTang HK to New Continent International Co., Ltd. (the “Buyer”), an unrelated
third party and a company incorporated in the British Virgin Islands for a total price of RMB 0.6 million (approximately $85,714), pursuant
to a Share Transfer Agreement entered into by the Seller and the Buyer on September 18, 2019 and approved at the special shareholders
meeting of the Company on February 26, 2020. As the Company believed that no continued cash flow would be generated by the sold component,
in accordance with ASC 205-20, the Company presented the operating results from Hedetang HK as discontinued operations within the accompanying
consolidated financial statements. In addition, The Company’s Huludao Wonder
operation, a subsidiary which produces concentrated apple juice, suffered continued operating losses from 2014 to 2016 and its cash flow
was minimal for these three years. In December 2016, the Company established a winding-down plan to close this operation. Based on the
restructuring plan and in accordance with ASC 205-20, the Company presented the operating results from Huludao Wonder as a discontinued
operation. On March 11, 2020, the Company’s Board
of Directors passed a resolution to sell the operation of Future Supply Chain limited and Zhonglian Hengxin Assets Management Co., Ltd
(“Zhonglian Hengxin”) and close the operation of Digital Online Marketing Limited, Future Digital Fintech (Xi’an) Co.,
Ltd., SkyPeople Foods Holding Ltd. and Chain Future Digital Tech (Beijing) Co., Ltd. On March 18, 2021, Chain Future Digital Tech (Beijing)
Co., Ltd. had deregistered. On May 7, 2020, Future Business Management Co.,
Ltd. completed the transfer of its ownership of Zhonglian Hengxin Assets Management Co., Ltd to individual third party. On July 24, 2020,
the Company’s Board of Directors passed a resolution to sell the operation of Hedetang Farm Products Trading Markets (Mei County)
Co., Ltd. and close the operation of Chain Cloud Mall Logistics Center (Shaanxi) Co., Ltd. As a result, Skypeople Foods Holdings Limited
Company was deregistered on July 27, 2020; Digital Online Marketing Limited Company was deregistered on July 28, 2020; On October 31,
2020, Cloud Chain Mall Network and Technology (Tianjin) Co., Limited and Chain Cloud Mall Logistics Center (Shanxi) Co., Ltd. completed
the transfer of its ownership of Hedetang Farm Products Trading Markets (Mei county) Co., Ltd to third parties. Based on the disposal plan and in accordance with ASC 205-20, the
Company presented the operating results from these operations as a discontinued operation.</t>
        </is>
      </c>
    </row>
    <row r="6">
      <c r="A6" s="4" t="inlineStr">
        <is>
          <t>Segment Information Reclassification</t>
        </is>
      </c>
      <c r="B6" s="4" t="inlineStr">
        <is>
          <t>Segment Information Reclassification Historically, the Company operated in five segments:
concentrated apple juice and apple aroma, concentrated kiwifruit juice and kiwifruit puree, concentrated pear juice, fruit juice beverages,
and others. As the Company classified the juice related operation
into discontinued operation in the beginning of year 2019, and in accordance with the Company’s new business strategy, the Company
classified business segment into CCM Shopping Mall Membership, sales of goods and others.</t>
        </is>
      </c>
    </row>
    <row r="7">
      <c r="A7" s="4" t="inlineStr">
        <is>
          <t>Uses of Estimates in the Preparation of Financial Statements</t>
        </is>
      </c>
      <c r="B7" s="4" t="inlineStr">
        <is>
          <t>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t>
        </is>
      </c>
    </row>
    <row r="8">
      <c r="A8" s="4" t="inlineStr">
        <is>
          <t>Going Concern</t>
        </is>
      </c>
      <c r="B8" s="4" t="inlineStr">
        <is>
          <t>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t>
        </is>
      </c>
    </row>
    <row r="9">
      <c r="A9" s="4" t="inlineStr">
        <is>
          <t>Impairment of Long-Lived Assets</t>
        </is>
      </c>
      <c r="B9" s="4" t="inlineStr">
        <is>
          <t>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t>
        </is>
      </c>
    </row>
    <row r="10">
      <c r="A10" s="4" t="inlineStr">
        <is>
          <t>Fair Value of Financial Instruments</t>
        </is>
      </c>
      <c r="B10" s="4" t="inlineStr">
        <is>
          <t>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t>
        </is>
      </c>
    </row>
    <row r="11">
      <c r="A11" s="4" t="inlineStr">
        <is>
          <t>Earnings (Loss) Per Share</t>
        </is>
      </c>
      <c r="B11" s="4" t="inlineStr">
        <is>
          <t xml:space="preserve">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As of March 31, 2021:
Income Share Pre-share
Loss from continuing operations $ (991,417 ) 40,039,431 $ (0.02 )
Income from discontinuing operations $ 194,108 40,039,431 $ 0.01
Basic EPS:
Loss available to common stockholders from continuing operations $ (991,417 ) 40,039,431 $ (0.02 )
Income available to common stockholders from discontinuing operations $ 194,108 40,039,431 $ 0.01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991,417 ) 40,597,222 $ (0.02 )
Diluted Earnings per share is calculated by taking net loss, divided by the diluted weighted average common shares outstanding. $ 194,108 40,597,222 $ 0.01
As of March 31, 2020:
Income Share Pre-share
Loss from continuing operations $ (6,698,006 ) 33,147,793 $ (0.20 )
Income from discontinuing operations $ 123,585,865 33,147,793 $ 3.73
Basic EPS:
Loss available to common stockholders from continuing operations $ (6,698,006 ) 33,147,793 $ (0.20 )
Income available to common stockholders from discontinuing operations $ 123,585,865 33,147,793 $ 3.73
Dilutive EPS:
Warrants - 669,523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6,698,006 ) 33,817,316 $ (0.20 )
Diluted Earnings per share is calculated by taking net loss, divided by the diluted weighted average common shares outstanding. $ 123,585,865 33,817,316 $ 3.65 </t>
        </is>
      </c>
    </row>
    <row r="12">
      <c r="A12" s="4" t="inlineStr">
        <is>
          <t>Cash and Cash Equivalents</t>
        </is>
      </c>
      <c r="B12" s="4" t="inlineStr">
        <is>
          <t>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t>
        </is>
      </c>
    </row>
    <row r="13">
      <c r="A13" s="4" t="inlineStr">
        <is>
          <t>Receivable and Allowances</t>
        </is>
      </c>
      <c r="B13" s="4" t="inlineStr">
        <is>
          <t>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in March 2021. Upon such credit terms, bad debt expense was $2,872
and $4.2 million during the three months ended March 31, 2021 and 2020, respectively. Accounts receivables of nil have been outstanding
for over 90 days as of March 31, 2021 and December 31, 2020, respectively.</t>
        </is>
      </c>
    </row>
    <row r="14">
      <c r="A14" s="4" t="inlineStr">
        <is>
          <t>Inventories</t>
        </is>
      </c>
      <c r="B14" s="4" t="inlineStr">
        <is>
          <t>Inventories Inventories consist of raw materials, packaging
materials (which include ingredients and supplies) and finished goods (which) include finished juice in the bottling, canning operations
and other. Inventories also consist of merchant gift package to be delivered with the new membership signed up in our e-commerce platform.
Inventories are valued at the lower of cost or net realizable value. We determine cost on the basis of the weighted average method. The
Company periodically reviews inventories for obsolescence and any inventories identified as obsolete are written off.</t>
        </is>
      </c>
    </row>
    <row r="15">
      <c r="A15" s="4" t="inlineStr">
        <is>
          <t>Revenue Recognition</t>
        </is>
      </c>
      <c r="B15" s="4" t="inlineStr">
        <is>
          <t>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t>
        </is>
      </c>
    </row>
    <row r="16">
      <c r="A16" s="4" t="inlineStr">
        <is>
          <t>Property, Plant and Equipment</t>
        </is>
      </c>
      <c r="B16" s="4" t="inlineStr">
        <is>
          <t>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Furniture and office equipment 3-5 years
Motor vehicles 5 years Depreciation expense included in general and
administration expenses for the three months ended March 31, 2021 and 2020 was $1,515 and $428 respectively. Depreciation expense included
in cost of sales for the three months ended March 31, 2021 and 2020 was nil respectively.</t>
        </is>
      </c>
    </row>
    <row r="17">
      <c r="A17" s="4" t="inlineStr">
        <is>
          <t>Intangible Assets</t>
        </is>
      </c>
      <c r="B17" s="4" t="inlineStr">
        <is>
          <t>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t>
        </is>
      </c>
    </row>
    <row r="18">
      <c r="A18" s="4" t="inlineStr">
        <is>
          <t>Foreign Currency and Other Comprehensive Income (Loss)</t>
        </is>
      </c>
      <c r="B18" s="4" t="inlineStr">
        <is>
          <t>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57 and 6.52 at the balance sheet dates of March 31, 2021 and December 31, 2020, respectively. The average exchange rate
for the period has been used to translate revenues and expenses. The average exchange rates we used to convert RMB to USD were 6.48 and
6.98 for three months ended March 31, 2021 and 2020, respectively. Translation adjustments are reported separately and accumulated in
a separate component of equity (cumulative translation adjustment).</t>
        </is>
      </c>
    </row>
    <row r="19">
      <c r="A19" s="4" t="inlineStr">
        <is>
          <t>Income Taxes</t>
        </is>
      </c>
      <c r="B19" s="4" t="inlineStr">
        <is>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t>
        </is>
      </c>
    </row>
    <row r="20">
      <c r="A20" s="4" t="inlineStr">
        <is>
          <t>Lease</t>
        </is>
      </c>
      <c r="B20" s="4" t="inlineStr">
        <is>
          <t>Lease After adoption of ASC 842 and related
standards, which introduced a lessee model that requires entities to recognize assets and liabilities for most leases, but recognize
expenses on their income statements in a manner similar to current accounting, thus operating lease right-of-use assets and liabilities
are recognized at commencement date based on the present value of lease payments over the lease term. For short-term leases with an initial
lease term of 12 months or less and with purchase options we are reasonably certain will not be exercised. As a lessee, the Company leases
equipment, land and office building. Lease expense is recognized on a straight-line basis over the lease term.</t>
        </is>
      </c>
    </row>
    <row r="21">
      <c r="A21" s="4" t="inlineStr">
        <is>
          <t>Convertible notes</t>
        </is>
      </c>
      <c r="B21" s="4" t="inlineStr">
        <is>
          <t>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Convertible notes are subsequently carried at amortized cost. Each convertible note is analyzed for the
existence of a beneficial conversion feature (“BCF”), defined as the fair value of the common stock at the commitment date
for the convertible note, less the effective conversion price. No BCF was recognized for the convertible notes issued during March 31,
2021 and 2020.</t>
        </is>
      </c>
    </row>
    <row r="22">
      <c r="A22" s="4" t="inlineStr">
        <is>
          <t>Share-based compensation</t>
        </is>
      </c>
      <c r="B22" s="4" t="inlineStr">
        <is>
          <t>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is>
      </c>
    </row>
    <row r="23">
      <c r="A23" s="4" t="inlineStr">
        <is>
          <t>Variable interest entities</t>
        </is>
      </c>
      <c r="B23" s="4" t="inlineStr">
        <is>
          <t>Variable interest entities On July 31, 2019, Chain Cloud Mall Network and
Technology (Tianjin) Co., Limited (“CCM Tianjin”), Chain Cloud Mall E-commerce (Tianjin) Co., Ltd.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expanding in China. CCM Tianjin is an indirectly wholly foreign owned enterprise of the Company. In order to comply with Chinese
law and regulations, CCM Tianjin agreed to provide E-commerce Tianjin an Exclusive Operation and Use Rights Authorization to operate
and use the Cloud Chain Mall System owned by CCM Tianjin. E-commerce Tianjin was incorporated by Mr. Zeyao
Xue and Mr. Kai Xu solely for the purpose of holding the operation license of the Cloud Chain Mall System. Mr. Zeyao Xue is a major shareholder
of the Company and the son of Mr. Yongke Xue, our Chairman of the Board. Mr. Kai Xu was the Chief Operating Officer of the Company and
currently is the Deputy General Manager of FT Commercial Group Ltd., a wholly owned subsidiary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loud Chain Mall E-commerce (Tianjin) Co., Ltd, to exclusively operate and use the Cloud Chain Mall System and
the authorization period is the same as the term of the EXCLUSIVE THEHNOLOGY CONSULTING AND SERVICE AGREEMENT entered into by and between
Cloud Chain Mall Network and Technology (Tianjin) Co., Ltd. and Cloud Chain Mall E-commerce (Tianjin) Co., Ltd. dated July 31, 2019.
5) GlobalKey Shared Mall
Shopping Platform Software and System Transfer Agreement by and between Future Supply Chain Co., Ltd. and Cloud Chain Mall Network
and Technology (Tianjian) Co., Ltd., pursuant to which the GlobalKey Shared Mall Shopping Platform Software and System was
transferred from Future Supply China Co., Ltd. to CCM Tianjin and that both parties were wholly owned subsidiaries of the Company
and transfer price is $0.</t>
        </is>
      </c>
    </row>
    <row r="24">
      <c r="A24" s="4" t="inlineStr">
        <is>
          <t>New Accounting Pronouncements</t>
        </is>
      </c>
      <c r="B24" s="4" t="inlineStr">
        <is>
          <t>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August 2020, the FASB issued Accounting Standards
Update No. 2020-06 (ASU 2020-06) “Accounting for Convertible Instruments and Contracts in an Entity’s Own Equity”, which
simplifies the accounting for certain financial instruments with characteristics of liabilities and equity, including convertible instruments
and contracts on an entity’s own equity. For public business entities that are not smaller reporting companies, ASU 2020-6 effective
fiscal years beginning after December 15, 2021, and interim periods within those fiscal year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numerators and denominators used in the computations of basic and diluted EPS</t>
        </is>
      </c>
      <c r="B4" s="4" t="inlineStr">
        <is>
          <t xml:space="preserve">As of March 31, 2021:
Income Share Pre-share
Loss from continuing operations $ (991,417 ) 40,039,431 $ (0.02 )
Income from discontinuing operations $ 194,108 40,039,431 $ 0.01
Basic EPS:
Loss available to common stockholders from continuing operations $ (991,417 ) 40,039,431 $ (0.02 )
Income available to common stockholders from discontinuing operations $ 194,108 40,039,431 $ 0.01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991,417 ) 40,597,222 $ (0.02 )
Diluted Earnings per share is calculated by taking net loss, divided by the diluted weighted average common shares outstanding. $ 194,108 40,597,222 $ 0.01
As of March 31, 2020:
Income Share Pre-share
Loss from continuing operations $ (6,698,006 ) 33,147,793 $ (0.20 )
Income from discontinuing operations $ 123,585,865 33,147,793 $ 3.73
Basic EPS:
Loss available to common stockholders from continuing operations $ (6,698,006 ) 33,147,793 $ (0.20 )
Income available to common stockholders from discontinuing operations $ 123,585,865 33,147,793 $ 3.73
Dilutive EPS:
Warrants - 669,523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6,698,006 ) 33,817,316 $ (0.20 )
Diluted Earnings per share is calculated by taking net loss, divided by the diluted weighted average common shares outstanding. $ 123,585,865 33,817,316 $ 3.65 </t>
        </is>
      </c>
    </row>
    <row r="5">
      <c r="A5" s="4" t="inlineStr">
        <is>
          <t>Schedule of property, plant and equipment are depreciated estimated useful lives</t>
        </is>
      </c>
      <c r="B5" s="4" t="inlineStr">
        <is>
          <t>Machinery and equipment 5-10 years
Furniture and office equipment 3-5 years
Motor vehicles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1</t>
        </is>
      </c>
    </row>
    <row r="3">
      <c r="A3" s="3" t="inlineStr">
        <is>
          <t>Leases Disclosure [Abstract]</t>
        </is>
      </c>
    </row>
    <row r="4">
      <c r="A4" s="4" t="inlineStr">
        <is>
          <t>Schedule of maturities of lease liabilities</t>
        </is>
      </c>
      <c r="B4" s="4" t="inlineStr">
        <is>
          <t xml:space="preserve">Operating
As of March 31, Lease
From April 1, 2021 to March 31, 2022 $ 192,002
From April 1, 2022 to March 31, 2023 64,001
Total $ 256,003
Less: amounts representing interest $ 10,561
Present Value of future minimum lease payments 245,442
Less: Current obligations 182,233
Long term obligations $ 63,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3 Months Ended</t>
        </is>
      </c>
    </row>
    <row r="2">
      <c r="B2" s="2" t="inlineStr">
        <is>
          <t>Mar. 31, 2021</t>
        </is>
      </c>
    </row>
    <row r="3">
      <c r="A3" s="3" t="inlineStr">
        <is>
          <t>Payables and Accruals [Abstract]</t>
        </is>
      </c>
    </row>
    <row r="4">
      <c r="A4" s="4" t="inlineStr">
        <is>
          <t>Schedule of accrued expense and other payables</t>
        </is>
      </c>
      <c r="B4" s="4" t="inlineStr">
        <is>
          <t xml:space="preserve">March 31, December 31,
2021 2020
(Unaudited) (Audited)
Legal fee and other professionals $ 40,107 $ 457,276
Wages and employee reimbursement 282,579 290,079
Suppliers 1,416,363 1,379,971
Accruals 83,432 173,086
Total $ 1,822,481 $ 2,300,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3 Months Ended</t>
        </is>
      </c>
    </row>
    <row r="2">
      <c r="B2" s="2" t="inlineStr">
        <is>
          <t>Mar. 31, 2021</t>
        </is>
      </c>
    </row>
    <row r="3">
      <c r="A3" s="3" t="inlineStr">
        <is>
          <t>Convertible Notes Payable [Abstract]</t>
        </is>
      </c>
    </row>
    <row r="4">
      <c r="A4" s="4" t="inlineStr">
        <is>
          <t>Schedule of convertible debt</t>
        </is>
      </c>
      <c r="B4" s="4" t="inlineStr">
        <is>
          <t xml:space="preserve">March 31, December 31,
2021 2020
(Unaudited) (Audited)
Beginning $ 1,163,146 $ 957,990
Addition - 905,392
Payment (1,163,146 ) -
Conversion - (700,236 )
Balance $ - $ 1,163,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3 Months Ended</t>
        </is>
      </c>
    </row>
    <row r="2">
      <c r="B2" s="2" t="inlineStr">
        <is>
          <t>Mar. 31, 2021</t>
        </is>
      </c>
    </row>
    <row r="3">
      <c r="A3" s="3" t="inlineStr">
        <is>
          <t>Related Party Transactions [Abstract]</t>
        </is>
      </c>
    </row>
    <row r="4">
      <c r="A4" s="4" t="inlineStr">
        <is>
          <t>Schedule of due to related parties</t>
        </is>
      </c>
      <c r="B4" s="4" t="inlineStr">
        <is>
          <t xml:space="preserve">Name Amount (US$) Relationship Note
Yongke Xue $ 33,327 Chairman of the Company Loan payable
Wei Cheng Pan 190,221 Legal representative of Guangchengji and Chief Strategy Officer of the Company Loan payable
Shaanxi Fu Chen Venture Capital Management Co. Ltd. (“Shaanxi Fu Chen”) 90,922 Two outside shareholders of the Company are shareholders of Shaanxi Fu Chen Other payables
Zhi Yan 165,964 General Manager of a subsidiary of the Company Accrued expenses
Jing Chen 389 Vice president of the Company Accrued expenses
Shenzhen TianShunDa Equity Investment Fund Management Co., Ltd. (“TianShunDa”) 334,789 Shaanxi Fu Chen holds 70% interest of TianShunDa Other payables
Reits (Beijing) Technology Co., Ltd 16,321 Zhi Yan is the legal representative of this company Acquisition of intangibles upon the full completion of the online platform pursuant to an agreement originally entered between parties before Zhi Yan was the general manager of our subsidiary.
Shaanxi Fuju Mining Co., Ltd 3,196 Shaanxi Fu Chen holds 80% interest of the company Other payables
Total $ 835,129 </t>
        </is>
      </c>
    </row>
    <row r="5">
      <c r="A5" s="4" t="inlineStr">
        <is>
          <t>Schedule of due from related parties</t>
        </is>
      </c>
      <c r="B5" s="4" t="inlineStr">
        <is>
          <t>Name Amount Relationship Note
Shanchun Huang 121,742 Chief Executive Officer of the Company Interest free loan*
Kai Xu 11,044 Deputy General Manager of a subsidiary of the Company Interest free loan*
Zeyao Xue 33,070 Son of the Chairman of the Company and a major shareholder of the Company Interest free loan*
Ming Yi 3,309 Chief Financial Officer of the Company Interest free loan*
Yang Liu 6,435 Chief Operator Officer of the Company Interest free loan*
Total $ 175,600
● The interest free loans have been approved by the Company’s Audit Committ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loss from discontinued operations</t>
        </is>
      </c>
      <c r="B4" s="4" t="inlineStr">
        <is>
          <t>March 31, March 31,
2021 2020
REVENUES $ - $ -
COST OF SALES - -
GROSS PROFIT - -
OPERATING EXPENSES:
General and administrative - 71,948
(Recovery) Provision of doubtful debts (15,421 ) -
Total (15,421 ) 71,948
OTHER INCOME (EXPENSE)
Interest income - 116
other income (expenses) 530,601   (31,177 )
Total 530,601 (31,061 )
Income (loss) from discontinued operations before income tax 546,022 (103,009 )
Income tax provision - -
Income (loss) from discontinued operation before noncontrolling interest $ 546,022 (103,009 )
Loss on disposal of discontinued operations (351,914 ) -
(INCOME) LOSS FROM DISCONTINUED OPERATION $ 194,108 $ (103,009 )</t>
        </is>
      </c>
    </row>
    <row r="5">
      <c r="A5" s="4" t="inlineStr">
        <is>
          <t>Schedule of assets and liabilities related to discontinued operations</t>
        </is>
      </c>
      <c r="B5" s="4" t="inlineStr">
        <is>
          <t xml:space="preserve">March 31, December 31,
Cash $ 446 $ 2,985
Amount due from related parties 1,005 32,097
Total assets related to discontinued operations $ 1,451 35,082
Accrued expenses $ 168,192 $ 431,011
Amount due from related parties 342,756 434,557
Total liabilities related to discontinued operations $ 510,948 $ 865,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issued</t>
        </is>
      </c>
      <c r="B5" s="5" t="n">
        <v>59583486</v>
      </c>
      <c r="C5" s="5" t="n">
        <v>50053606</v>
      </c>
    </row>
    <row r="6">
      <c r="A6" s="4" t="inlineStr">
        <is>
          <t>Common stock, shares outstanding</t>
        </is>
      </c>
      <c r="B6" s="5" t="n">
        <v>59583486</v>
      </c>
      <c r="C6" s="5" t="n">
        <v>50053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gross profit reportable segment</t>
        </is>
      </c>
      <c r="B4" s="4" t="inlineStr">
        <is>
          <t xml:space="preserve">CCM Shopping Sales of Total
Reportable segment revenue $ 73 $ 6,540 $ 6,613
Revenue from external customers $ 73 $ 6,540 $ 6,613
Segment gross profit $ 73 $ 517 $ 590
CCM Shopping Sales of Total
Reportable segment revenue $ 198,885 $ 1,817 $ 200,702
Inter-segment loss - 751 751
Revenue from external customers 198,885 1,066 199,951
Segment gross profit $ 198,610 $ 828 $ 199,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21" customWidth="1" min="2" max="2"/>
    <col width="21" customWidth="1" min="3" max="3"/>
    <col width="31" customWidth="1" min="4" max="4"/>
    <col width="21" customWidth="1" min="5" max="5"/>
    <col width="31" customWidth="1" min="6" max="6"/>
    <col width="24" customWidth="1" min="7" max="7"/>
    <col width="24" customWidth="1" min="8" max="8"/>
  </cols>
  <sheetData>
    <row r="1">
      <c r="A1" s="1" t="inlineStr">
        <is>
          <t>Summary of Significant Accounting Policies (Details)</t>
        </is>
      </c>
      <c r="B1" s="2" t="inlineStr">
        <is>
          <t>1 Months Ended</t>
        </is>
      </c>
      <c r="D1" s="2" t="inlineStr">
        <is>
          <t>3 Months Ended</t>
        </is>
      </c>
    </row>
    <row r="2">
      <c r="B2" s="2" t="inlineStr">
        <is>
          <t>Feb. 27, 2020USD ($)</t>
        </is>
      </c>
      <c r="C2" s="2" t="inlineStr">
        <is>
          <t>Feb. 27, 2020CNY (¥)</t>
        </is>
      </c>
      <c r="D2" s="2" t="inlineStr">
        <is>
          <t>Mar. 31, 2021USD ($)$ / shares</t>
        </is>
      </c>
      <c r="E2" s="2" t="inlineStr">
        <is>
          <t>Mar. 31, 2021CNY (¥)</t>
        </is>
      </c>
      <c r="F2" s="2" t="inlineStr">
        <is>
          <t>Mar. 31, 2020USD ($)$ / shares</t>
        </is>
      </c>
      <c r="G2" s="2" t="inlineStr">
        <is>
          <t>Mar. 31, 2021¥ / shares</t>
        </is>
      </c>
      <c r="H2" s="2" t="inlineStr">
        <is>
          <t>Dec. 31, 2020$ / shares</t>
        </is>
      </c>
    </row>
    <row r="3">
      <c r="A3" s="3" t="inlineStr">
        <is>
          <t>Summary of Significant Accounting Policies (Details) [Line Items]</t>
        </is>
      </c>
    </row>
    <row r="4">
      <c r="A4" s="4" t="inlineStr">
        <is>
          <t>Total price</t>
        </is>
      </c>
      <c r="B4" s="6" t="n">
        <v>85714</v>
      </c>
      <c r="C4" s="10" t="n">
        <v>600000</v>
      </c>
    </row>
    <row r="5">
      <c r="A5" s="4" t="inlineStr">
        <is>
          <t>Number of operating segments</t>
        </is>
      </c>
      <c r="D5" s="5" t="n">
        <v>5</v>
      </c>
      <c r="E5" s="5" t="n">
        <v>5</v>
      </c>
    </row>
    <row r="6">
      <c r="A6" s="4" t="inlineStr">
        <is>
          <t>Government subsidies recognized (in Yuan Renminbi) | ¥</t>
        </is>
      </c>
      <c r="E6" s="10" t="n">
        <v>500000</v>
      </c>
    </row>
    <row r="7">
      <c r="A7" s="4" t="inlineStr">
        <is>
          <t>Increase in bad debt expense</t>
        </is>
      </c>
      <c r="D7" s="6" t="n">
        <v>2872</v>
      </c>
      <c r="F7" s="11" t="n">
        <v>4.2</v>
      </c>
    </row>
    <row r="8">
      <c r="A8" s="4" t="inlineStr">
        <is>
          <t>Accounts receivables</t>
        </is>
      </c>
      <c r="D8" s="4" t="inlineStr">
        <is>
          <t xml:space="preserve"> </t>
        </is>
      </c>
    </row>
    <row r="9">
      <c r="A9" s="4" t="inlineStr">
        <is>
          <t>General and administration expenses</t>
        </is>
      </c>
      <c r="D9" s="5" t="n">
        <v>1515</v>
      </c>
      <c r="F9" s="5" t="n">
        <v>428</v>
      </c>
    </row>
    <row r="10">
      <c r="A10" s="4" t="inlineStr">
        <is>
          <t>Depreciation expense</t>
        </is>
      </c>
      <c r="D10" s="6" t="n">
        <v>3</v>
      </c>
      <c r="F10" s="4" t="inlineStr">
        <is>
          <t xml:space="preserve"> </t>
        </is>
      </c>
    </row>
    <row r="11">
      <c r="A11" s="4" t="inlineStr">
        <is>
          <t>Exchange rate per share | (per share)</t>
        </is>
      </c>
      <c r="G11" s="12" t="n">
        <v>6.57</v>
      </c>
      <c r="H11" s="8" t="n">
        <v>6.52</v>
      </c>
    </row>
    <row r="12">
      <c r="A12" s="4" t="inlineStr">
        <is>
          <t>Average exchange rates per share | (per share)</t>
        </is>
      </c>
      <c r="F12" s="8" t="n">
        <v>6.98</v>
      </c>
      <c r="G12" s="12" t="n">
        <v>6.48</v>
      </c>
    </row>
    <row r="13">
      <c r="A13" s="4" t="inlineStr">
        <is>
          <t>Variable interest entities agreement, term</t>
        </is>
      </c>
      <c r="D13" s="4" t="inlineStr">
        <is>
          <t>10 years</t>
        </is>
      </c>
      <c r="E13" s="4" t="inlineStr">
        <is>
          <t>10 years</t>
        </is>
      </c>
    </row>
    <row r="14">
      <c r="A14" s="4" t="inlineStr">
        <is>
          <t>Minimum [Member]</t>
        </is>
      </c>
    </row>
    <row r="15">
      <c r="A15" s="3" t="inlineStr">
        <is>
          <t>Summary of Significant Accounting Policies (Details) [Line Items]</t>
        </is>
      </c>
    </row>
    <row r="16">
      <c r="A16" s="4" t="inlineStr">
        <is>
          <t>Property and equipment ranges</t>
        </is>
      </c>
      <c r="D16" s="4" t="inlineStr">
        <is>
          <t>3.00%</t>
        </is>
      </c>
    </row>
    <row r="17">
      <c r="A17" s="4" t="inlineStr">
        <is>
          <t>Maximum [Member]</t>
        </is>
      </c>
    </row>
    <row r="18">
      <c r="A18" s="3" t="inlineStr">
        <is>
          <t>Summary of Significant Accounting Policies (Details) [Line Items]</t>
        </is>
      </c>
    </row>
    <row r="19">
      <c r="A19" s="4" t="inlineStr">
        <is>
          <t>Property and equipment ranges</t>
        </is>
      </c>
      <c r="D19" s="4" t="inlineStr">
        <is>
          <t>5.00%</t>
        </is>
      </c>
    </row>
    <row r="20">
      <c r="A20" s="4" t="inlineStr">
        <is>
          <t>GlobalKey Supply Chain Co [Member]</t>
        </is>
      </c>
    </row>
    <row r="21">
      <c r="A21" s="3" t="inlineStr">
        <is>
          <t>Summary of Significant Accounting Policies (Details) [Line Items]</t>
        </is>
      </c>
    </row>
    <row r="22">
      <c r="A22" s="4" t="inlineStr">
        <is>
          <t>Transfer price (in Dollars per share) | $ / shares</t>
        </is>
      </c>
      <c r="D22" s="6" t="n">
        <v>0</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umerators and denominators used in the computations of basic and diluted EPS - USD ($)</t>
        </is>
      </c>
      <c r="B1" s="2" t="inlineStr">
        <is>
          <t>3 Months Ended</t>
        </is>
      </c>
    </row>
    <row r="2">
      <c r="B2" s="2" t="inlineStr">
        <is>
          <t>Mar. 31, 2021</t>
        </is>
      </c>
      <c r="C2" s="2" t="inlineStr">
        <is>
          <t>Mar. 31, 2020</t>
        </is>
      </c>
    </row>
    <row r="3">
      <c r="A3" s="3" t="inlineStr">
        <is>
          <t>Schedule of numerators and denominators used in the computations of basic and diluted EPS [Abstract]</t>
        </is>
      </c>
    </row>
    <row r="4">
      <c r="A4" s="4" t="inlineStr">
        <is>
          <t>Loss from continuing operations</t>
        </is>
      </c>
      <c r="B4" s="6" t="n">
        <v>-991417</v>
      </c>
      <c r="C4" s="6" t="n">
        <v>-6698006</v>
      </c>
    </row>
    <row r="5">
      <c r="A5" s="4" t="inlineStr">
        <is>
          <t>Loss from continuing operations</t>
        </is>
      </c>
      <c r="B5" s="5" t="n">
        <v>40039431</v>
      </c>
      <c r="C5" s="5" t="n">
        <v>33147793</v>
      </c>
    </row>
    <row r="6">
      <c r="A6" s="4" t="inlineStr">
        <is>
          <t>Loss from continuing operations</t>
        </is>
      </c>
      <c r="B6" s="8" t="n">
        <v>-0.02</v>
      </c>
      <c r="C6" s="8" t="n">
        <v>-0.2</v>
      </c>
    </row>
    <row r="7">
      <c r="A7" s="4" t="inlineStr">
        <is>
          <t>Income from discontinuing operations</t>
        </is>
      </c>
      <c r="B7" s="6" t="n">
        <v>194108</v>
      </c>
      <c r="C7" s="6" t="n">
        <v>123585865</v>
      </c>
    </row>
    <row r="8">
      <c r="A8" s="4" t="inlineStr">
        <is>
          <t>Income from discontinuing operations</t>
        </is>
      </c>
      <c r="B8" s="5" t="n">
        <v>40039431</v>
      </c>
      <c r="C8" s="5" t="n">
        <v>33147793</v>
      </c>
    </row>
    <row r="9">
      <c r="A9" s="4" t="inlineStr">
        <is>
          <t>Income from discontinuing operations</t>
        </is>
      </c>
      <c r="B9" s="8" t="n">
        <v>0.01</v>
      </c>
      <c r="C9" s="8" t="n">
        <v>3.73</v>
      </c>
    </row>
    <row r="10">
      <c r="A10" s="3" t="inlineStr">
        <is>
          <t>Basic EPS:</t>
        </is>
      </c>
    </row>
    <row r="11">
      <c r="A11" s="4" t="inlineStr">
        <is>
          <t>Loss available to common stockholders from continuing operations</t>
        </is>
      </c>
      <c r="B11" s="6" t="n">
        <v>-991417</v>
      </c>
      <c r="C11" s="6" t="n">
        <v>-6698006</v>
      </c>
    </row>
    <row r="12">
      <c r="A12" s="4" t="inlineStr">
        <is>
          <t>Loss available to common stockholders from continuing operations</t>
        </is>
      </c>
      <c r="B12" s="5" t="n">
        <v>40039431</v>
      </c>
      <c r="C12" s="5" t="n">
        <v>33147793</v>
      </c>
    </row>
    <row r="13">
      <c r="A13" s="4" t="inlineStr">
        <is>
          <t>Loss available to common stockholders from continuing operations</t>
        </is>
      </c>
      <c r="B13" s="8" t="n">
        <v>-0.02</v>
      </c>
      <c r="C13" s="8" t="n">
        <v>-0.2</v>
      </c>
    </row>
    <row r="14">
      <c r="A14" s="4" t="inlineStr">
        <is>
          <t>Income available to common stockholders from discontinuing operations</t>
        </is>
      </c>
      <c r="B14" s="6" t="n">
        <v>194108</v>
      </c>
      <c r="C14" s="6" t="n">
        <v>123585865</v>
      </c>
    </row>
    <row r="15">
      <c r="A15" s="4" t="inlineStr">
        <is>
          <t>Income available to common stockholders from discontinuing operations</t>
        </is>
      </c>
      <c r="B15" s="5" t="n">
        <v>40039431</v>
      </c>
      <c r="C15" s="5" t="n">
        <v>33147793</v>
      </c>
    </row>
    <row r="16">
      <c r="A16" s="4" t="inlineStr">
        <is>
          <t>Income available to common stockholders from discontinuing operations</t>
        </is>
      </c>
      <c r="B16" s="8" t="n">
        <v>0.01</v>
      </c>
      <c r="C16" s="8" t="n">
        <v>3.73</v>
      </c>
    </row>
    <row r="17">
      <c r="A17" s="3" t="inlineStr">
        <is>
          <t>Dilutive EPS:</t>
        </is>
      </c>
    </row>
    <row r="18">
      <c r="A18" s="4" t="inlineStr">
        <is>
          <t>Warrants</t>
        </is>
      </c>
      <c r="B18" s="4" t="inlineStr">
        <is>
          <t xml:space="preserve"> </t>
        </is>
      </c>
      <c r="C18" s="4" t="inlineStr">
        <is>
          <t xml:space="preserve"> </t>
        </is>
      </c>
    </row>
    <row r="19">
      <c r="A19" s="4" t="inlineStr">
        <is>
          <t>Warrants</t>
        </is>
      </c>
      <c r="B19" s="5" t="n">
        <v>557791</v>
      </c>
      <c r="C19" s="5" t="n">
        <v>669523</v>
      </c>
    </row>
    <row r="20">
      <c r="A20" s="4" t="inlineStr">
        <is>
          <t>Warrants</t>
        </is>
      </c>
      <c r="B20" s="4" t="inlineStr">
        <is>
          <t xml:space="preserve"> </t>
        </is>
      </c>
      <c r="C20" s="4" t="inlineStr">
        <is>
          <t xml:space="preserve"> </t>
        </is>
      </c>
    </row>
    <row r="21">
      <c r="A21"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t>
        </is>
      </c>
      <c r="B21" s="6" t="n">
        <v>-991417</v>
      </c>
      <c r="C21" s="6" t="n">
        <v>-6698006</v>
      </c>
    </row>
    <row r="22">
      <c r="A22"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t>
        </is>
      </c>
      <c r="B22" s="5" t="n">
        <v>40597222</v>
      </c>
      <c r="C22" s="5" t="n">
        <v>33817316</v>
      </c>
    </row>
    <row r="23">
      <c r="A23"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t>
        </is>
      </c>
      <c r="B23" s="8" t="n">
        <v>-0.02</v>
      </c>
      <c r="C23" s="8" t="n">
        <v>-0.2</v>
      </c>
    </row>
    <row r="24">
      <c r="A24" s="4" t="inlineStr">
        <is>
          <t>Diluted Earnings per share is calculated by taking net loss, divided by the diluted weighted average common shares outstanding.</t>
        </is>
      </c>
      <c r="B24" s="6" t="n">
        <v>194108</v>
      </c>
      <c r="C24" s="6" t="n">
        <v>123585865</v>
      </c>
    </row>
    <row r="25">
      <c r="A25" s="4" t="inlineStr">
        <is>
          <t>Diluted Earnings per share is calculated by taking net loss, divided by the diluted weighted average common shares outstanding.</t>
        </is>
      </c>
      <c r="B25" s="5" t="n">
        <v>40597222</v>
      </c>
      <c r="C25" s="5" t="n">
        <v>33817316</v>
      </c>
    </row>
    <row r="26">
      <c r="A26" s="4" t="inlineStr">
        <is>
          <t>Diluted Earnings per share is calculated by taking net loss, divided by the diluted weighted average common shares outstanding.</t>
        </is>
      </c>
      <c r="B26" s="8" t="n">
        <v>0.01</v>
      </c>
      <c r="C26" s="8" t="n">
        <v>3.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plant and equipment are depreciated estimated useful lives</t>
        </is>
      </c>
      <c r="B1" s="2" t="inlineStr">
        <is>
          <t>3 Months Ended</t>
        </is>
      </c>
    </row>
    <row r="2">
      <c r="B2" s="2" t="inlineStr">
        <is>
          <t>Mar. 31, 2021</t>
        </is>
      </c>
    </row>
    <row r="3">
      <c r="A3" s="4" t="inlineStr">
        <is>
          <t>Machinery and equipment [Member] | Minimum [Member]</t>
        </is>
      </c>
    </row>
    <row r="4">
      <c r="A4" s="3" t="inlineStr">
        <is>
          <t>Summary of Significant Accounting Policies (Details) - Schedule of property, plant and equipment are depreciated estimated useful lives [Line Items]</t>
        </is>
      </c>
    </row>
    <row r="5">
      <c r="A5" s="4" t="inlineStr">
        <is>
          <t>Estimated useful lives</t>
        </is>
      </c>
      <c r="B5" s="4" t="inlineStr">
        <is>
          <t>5 years</t>
        </is>
      </c>
    </row>
    <row r="6">
      <c r="A6" s="4" t="inlineStr">
        <is>
          <t>Machinery and equipment [Member] | Maximum [Member]</t>
        </is>
      </c>
    </row>
    <row r="7">
      <c r="A7" s="3" t="inlineStr">
        <is>
          <t>Summary of Significant Accounting Policies (Details) - Schedule of property, plant and equipment are depreciated estimated useful lives [Line Items]</t>
        </is>
      </c>
    </row>
    <row r="8">
      <c r="A8" s="4" t="inlineStr">
        <is>
          <t>Estimated useful lives</t>
        </is>
      </c>
      <c r="B8" s="4" t="inlineStr">
        <is>
          <t>10 years</t>
        </is>
      </c>
    </row>
    <row r="9">
      <c r="A9" s="4" t="inlineStr">
        <is>
          <t>Furniture and office equipment [Member] | Minimum [Member]</t>
        </is>
      </c>
    </row>
    <row r="10">
      <c r="A10" s="3" t="inlineStr">
        <is>
          <t>Summary of Significant Accounting Policies (Details) - Schedule of property, plant and equipment are depreciated estimated useful lives [Line Items]</t>
        </is>
      </c>
    </row>
    <row r="11">
      <c r="A11" s="4" t="inlineStr">
        <is>
          <t>Estimated useful lives</t>
        </is>
      </c>
      <c r="B11" s="4" t="inlineStr">
        <is>
          <t>3 years</t>
        </is>
      </c>
    </row>
    <row r="12">
      <c r="A12" s="4" t="inlineStr">
        <is>
          <t>Furniture and office equipment [Member] | Maximum [Member]</t>
        </is>
      </c>
    </row>
    <row r="13">
      <c r="A13" s="3" t="inlineStr">
        <is>
          <t>Summary of Significant Accounting Policies (Details) - Schedule of property, plant and equipment are depreciated estimated useful lives [Line Items]</t>
        </is>
      </c>
    </row>
    <row r="14">
      <c r="A14" s="4" t="inlineStr">
        <is>
          <t>Estimated useful lives</t>
        </is>
      </c>
      <c r="B14" s="4" t="inlineStr">
        <is>
          <t>5 years</t>
        </is>
      </c>
    </row>
    <row r="15">
      <c r="A15" s="4" t="inlineStr">
        <is>
          <t>Motor vehicles [Member]</t>
        </is>
      </c>
    </row>
    <row r="16">
      <c r="A16" s="3" t="inlineStr">
        <is>
          <t>Summary of Significant Accounting Policies (Details) - Schedule of property, plant and equipment are depreciated estimated useful lives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 Receivables (Details) - Shenzhen Tiantian Haodian Technology [Member] - USD ($) $ in Thousands</t>
        </is>
      </c>
      <c r="B1" s="2" t="inlineStr">
        <is>
          <t>Jun. 28, 2020</t>
        </is>
      </c>
      <c r="C1" s="2" t="inlineStr">
        <is>
          <t>Mar. 31, 2021</t>
        </is>
      </c>
    </row>
    <row r="2">
      <c r="A2" s="3" t="inlineStr">
        <is>
          <t>Loan Receivables (Details) [Line Items]</t>
        </is>
      </c>
    </row>
    <row r="3">
      <c r="A3" s="4" t="inlineStr">
        <is>
          <t>Loan receivable amount</t>
        </is>
      </c>
      <c r="C3" s="6" t="n">
        <v>5320</v>
      </c>
    </row>
    <row r="4">
      <c r="A4" s="4" t="inlineStr">
        <is>
          <t>Loan agreement, description</t>
        </is>
      </c>
      <c r="B4" s="4" t="inlineStr">
        <is>
          <t>Guangchengji, a wholly owned subsidiary of Future FinTech (Hong Kong) Limited, entered into a &amp;#x201c;Loan Agreement&amp;#x201d; with Tiantian Haodian. Pursuant to the Loan Agreement, Guangchengji loaned up to the amount of RMB35 million (approximately $5.36 million) with Tiantian Haodian at the annual interest rate of 10% from June 28, 2020 to June 27, 2021.</t>
        </is>
      </c>
    </row>
    <row r="5">
      <c r="A5" s="4" t="inlineStr">
        <is>
          <t>Annual interest rate</t>
        </is>
      </c>
      <c r="B5"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1" customWidth="1" min="2" max="2"/>
  </cols>
  <sheetData>
    <row r="1">
      <c r="A1" s="1" t="inlineStr">
        <is>
          <t>Leases (Details) $ in Thousands</t>
        </is>
      </c>
      <c r="B1" s="2" t="inlineStr">
        <is>
          <t>3 Months Ended</t>
        </is>
      </c>
    </row>
    <row r="2">
      <c r="B2" s="2" t="inlineStr">
        <is>
          <t>Mar. 31, 2021USD ($)</t>
        </is>
      </c>
    </row>
    <row r="3">
      <c r="A3" s="3" t="inlineStr">
        <is>
          <t>Leases (Details) [Line Items]</t>
        </is>
      </c>
    </row>
    <row r="4">
      <c r="A4" s="4" t="inlineStr">
        <is>
          <t>Operating lease cost (in Dollars)</t>
        </is>
      </c>
      <c r="B4" s="6" t="n">
        <v>240</v>
      </c>
    </row>
    <row r="5">
      <c r="A5" s="4" t="inlineStr">
        <is>
          <t>Weighted average remaining lease term</t>
        </is>
      </c>
      <c r="B5" s="4" t="inlineStr">
        <is>
          <t>1 year 120 days</t>
        </is>
      </c>
    </row>
    <row r="6">
      <c r="A6" s="4" t="inlineStr">
        <is>
          <t>Weighted average discount rate</t>
        </is>
      </c>
      <c r="B6" s="4" t="inlineStr">
        <is>
          <t>6.00%</t>
        </is>
      </c>
    </row>
    <row r="7">
      <c r="A7" s="4" t="inlineStr">
        <is>
          <t>Minimum [Member]</t>
        </is>
      </c>
    </row>
    <row r="8">
      <c r="A8" s="3" t="inlineStr">
        <is>
          <t>Leases (Details) [Line Items]</t>
        </is>
      </c>
    </row>
    <row r="9">
      <c r="A9" s="4" t="inlineStr">
        <is>
          <t>Operating leases remaining lease terms</t>
        </is>
      </c>
      <c r="B9" s="4" t="inlineStr">
        <is>
          <t>1 year</t>
        </is>
      </c>
    </row>
    <row r="10">
      <c r="A10" s="4" t="inlineStr">
        <is>
          <t>Maximum [Member]</t>
        </is>
      </c>
    </row>
    <row r="11">
      <c r="A11" s="3" t="inlineStr">
        <is>
          <t>Leases (Details) [Line Items]</t>
        </is>
      </c>
    </row>
    <row r="12">
      <c r="A12" s="4" t="inlineStr">
        <is>
          <t>Operating leases remaining lease terms</t>
        </is>
      </c>
      <c r="B12"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Mar. 31, 2021USD ($)</t>
        </is>
      </c>
    </row>
    <row r="2">
      <c r="A2" s="3" t="inlineStr">
        <is>
          <t>Schedule of maturities of lease liabilities [Abstract]</t>
        </is>
      </c>
    </row>
    <row r="3">
      <c r="A3" s="4" t="inlineStr">
        <is>
          <t>From April 1, 2021 to March 31, 2022</t>
        </is>
      </c>
      <c r="B3" s="6" t="n">
        <v>192002</v>
      </c>
    </row>
    <row r="4">
      <c r="A4" s="4" t="inlineStr">
        <is>
          <t>From April 1, 2022 to March 31, 2023</t>
        </is>
      </c>
      <c r="B4" s="5" t="n">
        <v>64001</v>
      </c>
    </row>
    <row r="5">
      <c r="A5" s="4" t="inlineStr">
        <is>
          <t>Total</t>
        </is>
      </c>
      <c r="B5" s="5" t="n">
        <v>256003</v>
      </c>
    </row>
    <row r="6">
      <c r="A6" s="4" t="inlineStr">
        <is>
          <t>Less: amounts representing interest</t>
        </is>
      </c>
      <c r="B6" s="5" t="n">
        <v>10561</v>
      </c>
    </row>
    <row r="7">
      <c r="A7" s="4" t="inlineStr">
        <is>
          <t>Present Value of future minimum lease payments</t>
        </is>
      </c>
      <c r="B7" s="5" t="n">
        <v>245442</v>
      </c>
    </row>
    <row r="8">
      <c r="A8" s="4" t="inlineStr">
        <is>
          <t>Less: Current obligations</t>
        </is>
      </c>
      <c r="B8" s="5" t="n">
        <v>182233</v>
      </c>
    </row>
    <row r="9">
      <c r="A9" s="4" t="inlineStr">
        <is>
          <t>Long term obligations</t>
        </is>
      </c>
      <c r="B9" s="6" t="n">
        <v>632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Loan Payables (Details) - USD ($) $ in Thousands</t>
        </is>
      </c>
      <c r="B1" s="2" t="inlineStr">
        <is>
          <t>Jul. 06, 2020</t>
        </is>
      </c>
      <c r="C1" s="2" t="inlineStr">
        <is>
          <t>Jun. 15, 2020</t>
        </is>
      </c>
      <c r="D1" s="2" t="inlineStr">
        <is>
          <t>Mar. 31, 2021</t>
        </is>
      </c>
      <c r="E1" s="2" t="inlineStr">
        <is>
          <t>Sep. 30, 2020</t>
        </is>
      </c>
    </row>
    <row r="2">
      <c r="A2" s="3" t="inlineStr">
        <is>
          <t>Loan Payables (Details) [Line Items]</t>
        </is>
      </c>
    </row>
    <row r="3">
      <c r="A3" s="4" t="inlineStr">
        <is>
          <t>Loan payable</t>
        </is>
      </c>
      <c r="D3" s="6" t="n">
        <v>270</v>
      </c>
    </row>
    <row r="4">
      <c r="A4" s="4" t="inlineStr">
        <is>
          <t>Loan term</t>
        </is>
      </c>
      <c r="C4" s="4" t="inlineStr">
        <is>
          <t>1 year</t>
        </is>
      </c>
    </row>
    <row r="5">
      <c r="A5" s="4" t="inlineStr">
        <is>
          <t>Seven Individuals [Member]</t>
        </is>
      </c>
    </row>
    <row r="6">
      <c r="A6" s="3" t="inlineStr">
        <is>
          <t>Loan Payables (Details) [Line Items]</t>
        </is>
      </c>
    </row>
    <row r="7">
      <c r="A7" s="4" t="inlineStr">
        <is>
          <t>Loan payable</t>
        </is>
      </c>
      <c r="D7" s="5" t="n">
        <v>240</v>
      </c>
    </row>
    <row r="8">
      <c r="A8" s="4" t="inlineStr">
        <is>
          <t>Loan term</t>
        </is>
      </c>
      <c r="E8" s="4" t="inlineStr">
        <is>
          <t>1 year</t>
        </is>
      </c>
    </row>
    <row r="9">
      <c r="A9" s="4" t="inlineStr">
        <is>
          <t>Working capital</t>
        </is>
      </c>
      <c r="E9" s="6" t="n">
        <v>360</v>
      </c>
    </row>
    <row r="10">
      <c r="A10" s="4" t="inlineStr">
        <is>
          <t>Two Individual Lenders [Member]</t>
        </is>
      </c>
    </row>
    <row r="11">
      <c r="A11" s="3" t="inlineStr">
        <is>
          <t>Loan Payables (Details) [Line Items]</t>
        </is>
      </c>
    </row>
    <row r="12">
      <c r="A12" s="4" t="inlineStr">
        <is>
          <t>Repauyment of debt</t>
        </is>
      </c>
      <c r="E12" s="6" t="n">
        <v>120</v>
      </c>
    </row>
    <row r="13">
      <c r="A13" s="4" t="inlineStr">
        <is>
          <t>Shaanxi Entai Bio-Technology Co. Ltd. [Member]</t>
        </is>
      </c>
    </row>
    <row r="14">
      <c r="A14" s="3" t="inlineStr">
        <is>
          <t>Loan Payables (Details) [Line Items]</t>
        </is>
      </c>
    </row>
    <row r="15">
      <c r="A15" s="4" t="inlineStr">
        <is>
          <t>Loan payable</t>
        </is>
      </c>
      <c r="D15" s="5" t="n">
        <v>20</v>
      </c>
    </row>
    <row r="16">
      <c r="A16" s="4" t="inlineStr">
        <is>
          <t>Pledge loan amount</t>
        </is>
      </c>
      <c r="D16" s="5" t="n">
        <v>20</v>
      </c>
    </row>
    <row r="17">
      <c r="A17" s="4" t="inlineStr">
        <is>
          <t>Shenzhen Wangjv Trading Co., Ltd. [Member]</t>
        </is>
      </c>
    </row>
    <row r="18">
      <c r="A18" s="3" t="inlineStr">
        <is>
          <t>Loan Payables (Details) [Line Items]</t>
        </is>
      </c>
    </row>
    <row r="19">
      <c r="A19" s="4" t="inlineStr">
        <is>
          <t>Loan payable</t>
        </is>
      </c>
      <c r="D19" s="6" t="n">
        <v>10</v>
      </c>
    </row>
    <row r="20">
      <c r="A20" s="4" t="inlineStr">
        <is>
          <t>Borrowed amount</t>
        </is>
      </c>
      <c r="C20" s="6" t="n">
        <v>230</v>
      </c>
    </row>
    <row r="21">
      <c r="A21" s="4" t="inlineStr">
        <is>
          <t>Annual interest rate</t>
        </is>
      </c>
      <c r="C21" s="4" t="inlineStr">
        <is>
          <t>8.00%</t>
        </is>
      </c>
    </row>
    <row r="22">
      <c r="A22" s="4" t="inlineStr">
        <is>
          <t>Repayment amount</t>
        </is>
      </c>
      <c r="B22" s="6" t="n">
        <v>2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 and other payables - USD ($)</t>
        </is>
      </c>
      <c r="B1" s="2" t="inlineStr">
        <is>
          <t>Mar. 31, 2021</t>
        </is>
      </c>
      <c r="C1" s="2" t="inlineStr">
        <is>
          <t>Dec. 31, 2020</t>
        </is>
      </c>
    </row>
    <row r="2">
      <c r="A2" s="3" t="inlineStr">
        <is>
          <t>Schedule of accrued expense and other payables [Abstract]</t>
        </is>
      </c>
    </row>
    <row r="3">
      <c r="A3" s="4" t="inlineStr">
        <is>
          <t>Legal fee and other professionals</t>
        </is>
      </c>
      <c r="B3" s="6" t="n">
        <v>40107</v>
      </c>
      <c r="C3" s="6" t="n">
        <v>457276</v>
      </c>
    </row>
    <row r="4">
      <c r="A4" s="4" t="inlineStr">
        <is>
          <t>Wages and employee reimbursement</t>
        </is>
      </c>
      <c r="B4" s="5" t="n">
        <v>282579</v>
      </c>
      <c r="C4" s="5" t="n">
        <v>290079</v>
      </c>
    </row>
    <row r="5">
      <c r="A5" s="4" t="inlineStr">
        <is>
          <t>Suppliers</t>
        </is>
      </c>
      <c r="B5" s="5" t="n">
        <v>1416363</v>
      </c>
      <c r="C5" s="5" t="n">
        <v>1379971</v>
      </c>
    </row>
    <row r="6">
      <c r="A6" s="4" t="inlineStr">
        <is>
          <t>Accruals</t>
        </is>
      </c>
      <c r="B6" s="5" t="n">
        <v>83432</v>
      </c>
      <c r="C6" s="5" t="n">
        <v>173086</v>
      </c>
    </row>
    <row r="7">
      <c r="A7" s="4" t="inlineStr">
        <is>
          <t>Total</t>
        </is>
      </c>
      <c r="B7" s="6" t="n">
        <v>1822481</v>
      </c>
      <c r="C7" s="6" t="n">
        <v>23004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vertible Notes Payable (Details) - Schedule of convertible debt - USD ($)</t>
        </is>
      </c>
      <c r="B1" s="2" t="inlineStr">
        <is>
          <t>3 Months Ended</t>
        </is>
      </c>
    </row>
    <row r="2">
      <c r="B2" s="2" t="inlineStr">
        <is>
          <t>Mar. 31, 2021</t>
        </is>
      </c>
      <c r="C2" s="2" t="inlineStr">
        <is>
          <t>Dec. 31, 2020</t>
        </is>
      </c>
    </row>
    <row r="3">
      <c r="A3" s="3" t="inlineStr">
        <is>
          <t>Schedule of convertible debt [Abstract]</t>
        </is>
      </c>
    </row>
    <row r="4">
      <c r="A4" s="4" t="inlineStr">
        <is>
          <t>Beginning</t>
        </is>
      </c>
      <c r="B4" s="6" t="n">
        <v>1163146</v>
      </c>
      <c r="C4" s="6" t="n">
        <v>957990</v>
      </c>
    </row>
    <row r="5">
      <c r="A5" s="4" t="inlineStr">
        <is>
          <t>Addition</t>
        </is>
      </c>
      <c r="B5" s="4" t="inlineStr">
        <is>
          <t xml:space="preserve"> </t>
        </is>
      </c>
      <c r="C5" s="5" t="n">
        <v>905392</v>
      </c>
    </row>
    <row r="6">
      <c r="A6" s="4" t="inlineStr">
        <is>
          <t>Payment</t>
        </is>
      </c>
      <c r="B6" s="5" t="n">
        <v>-1163146</v>
      </c>
      <c r="C6" s="4" t="inlineStr">
        <is>
          <t xml:space="preserve"> </t>
        </is>
      </c>
    </row>
    <row r="7">
      <c r="A7" s="4" t="inlineStr">
        <is>
          <t>Conversion</t>
        </is>
      </c>
      <c r="B7" s="4" t="inlineStr">
        <is>
          <t xml:space="preserve"> </t>
        </is>
      </c>
      <c r="C7" s="5" t="n">
        <v>-700236</v>
      </c>
    </row>
    <row r="8">
      <c r="A8" s="4" t="inlineStr">
        <is>
          <t>Balance</t>
        </is>
      </c>
      <c r="C8" s="6" t="n">
        <v>11631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6613</v>
      </c>
      <c r="C4" s="6" t="n">
        <v>199951</v>
      </c>
    </row>
    <row r="5">
      <c r="A5" s="4" t="inlineStr">
        <is>
          <t>Cost of goods sold</t>
        </is>
      </c>
      <c r="B5" s="5" t="n">
        <v>6023</v>
      </c>
      <c r="C5" s="5" t="n">
        <v>513</v>
      </c>
    </row>
    <row r="6">
      <c r="A6" s="4" t="inlineStr">
        <is>
          <t>Gross profit</t>
        </is>
      </c>
      <c r="B6" s="5" t="n">
        <v>590</v>
      </c>
      <c r="C6" s="5" t="n">
        <v>199438</v>
      </c>
    </row>
    <row r="7">
      <c r="A7" s="3" t="inlineStr">
        <is>
          <t>Operating Expenses</t>
        </is>
      </c>
    </row>
    <row r="8">
      <c r="A8" s="4" t="inlineStr">
        <is>
          <t>General and administrative expenses</t>
        </is>
      </c>
      <c r="B8" s="5" t="n">
        <v>1600489</v>
      </c>
      <c r="C8" s="5" t="n">
        <v>1847366</v>
      </c>
    </row>
    <row r="9">
      <c r="A9" s="4" t="inlineStr">
        <is>
          <t>Selling expenses</t>
        </is>
      </c>
      <c r="B9" s="5" t="n">
        <v>12945</v>
      </c>
      <c r="C9" s="5" t="n">
        <v>12781</v>
      </c>
    </row>
    <row r="10">
      <c r="A10" s="4" t="inlineStr">
        <is>
          <t>(Recovery) Provision of doubtful debts</t>
        </is>
      </c>
      <c r="B10" s="5" t="n">
        <v>-2872</v>
      </c>
      <c r="C10" s="5" t="n">
        <v>4203054</v>
      </c>
    </row>
    <row r="11">
      <c r="A11" s="4" t="inlineStr">
        <is>
          <t>Total operating expenses</t>
        </is>
      </c>
      <c r="B11" s="5" t="n">
        <v>1610562</v>
      </c>
      <c r="C11" s="5" t="n">
        <v>6063201</v>
      </c>
    </row>
    <row r="12">
      <c r="A12" s="4" t="inlineStr">
        <is>
          <t>Loss from operations</t>
        </is>
      </c>
      <c r="B12" s="5" t="n">
        <v>-1609972</v>
      </c>
      <c r="C12" s="5" t="n">
        <v>-5863763</v>
      </c>
    </row>
    <row r="13">
      <c r="A13" s="3" t="inlineStr">
        <is>
          <t>Other (expenses) income</t>
        </is>
      </c>
    </row>
    <row r="14">
      <c r="A14" s="4" t="inlineStr">
        <is>
          <t>Interest income</t>
        </is>
      </c>
      <c r="B14" s="5" t="n">
        <v>137466</v>
      </c>
      <c r="C14" s="5" t="n">
        <v>10</v>
      </c>
    </row>
    <row r="15">
      <c r="A15" s="4" t="inlineStr">
        <is>
          <t>Interest expenses</t>
        </is>
      </c>
      <c r="B15" s="5" t="n">
        <v>-3913</v>
      </c>
      <c r="C15" s="5" t="n">
        <v>-27137</v>
      </c>
    </row>
    <row r="16">
      <c r="A16" s="4" t="inlineStr">
        <is>
          <t>Loss on debt settlement and conversion</t>
        </is>
      </c>
      <c r="C16" s="5" t="n">
        <v>-318837</v>
      </c>
    </row>
    <row r="17">
      <c r="A17" s="4" t="inlineStr">
        <is>
          <t>Other income (expenses), net</t>
        </is>
      </c>
      <c r="B17" s="5" t="n">
        <v>485002</v>
      </c>
      <c r="C17" s="5" t="n">
        <v>-488279</v>
      </c>
    </row>
    <row r="18">
      <c r="A18" s="4" t="inlineStr">
        <is>
          <t>Total other income (expenses), net</t>
        </is>
      </c>
      <c r="B18" s="5" t="n">
        <v>618555</v>
      </c>
      <c r="C18" s="5" t="n">
        <v>-834243</v>
      </c>
    </row>
    <row r="19">
      <c r="A19" s="4" t="inlineStr">
        <is>
          <t>Loss from Continuing Operations before Income Tax</t>
        </is>
      </c>
      <c r="B19" s="5" t="n">
        <v>-991417</v>
      </c>
      <c r="C19" s="5" t="n">
        <v>-6698006</v>
      </c>
    </row>
    <row r="20">
      <c r="A20" s="4" t="inlineStr">
        <is>
          <t>Income tax provision</t>
        </is>
      </c>
      <c r="B20" s="4" t="inlineStr">
        <is>
          <t xml:space="preserve"> </t>
        </is>
      </c>
      <c r="C20" s="4" t="inlineStr">
        <is>
          <t xml:space="preserve"> </t>
        </is>
      </c>
    </row>
    <row r="21">
      <c r="A21" s="4" t="inlineStr">
        <is>
          <t>Loss from Continuing Operations</t>
        </is>
      </c>
      <c r="B21" s="5" t="n">
        <v>-991417</v>
      </c>
      <c r="C21" s="5" t="n">
        <v>-6698006</v>
      </c>
    </row>
    <row r="22">
      <c r="A22" s="3" t="inlineStr">
        <is>
          <t>Discontinued Operations (Note 16)</t>
        </is>
      </c>
    </row>
    <row r="23">
      <c r="A23" s="4" t="inlineStr">
        <is>
          <t>Gain on disposal of discontinued operations</t>
        </is>
      </c>
      <c r="B23" s="5" t="n">
        <v>-351914</v>
      </c>
      <c r="C23" s="5" t="n">
        <v>123688874</v>
      </c>
    </row>
    <row r="24">
      <c r="A24" s="4" t="inlineStr">
        <is>
          <t>Income (loss) from discontinued operations</t>
        </is>
      </c>
      <c r="B24" s="5" t="n">
        <v>546022</v>
      </c>
      <c r="C24" s="5" t="n">
        <v>-103009</v>
      </c>
    </row>
    <row r="25">
      <c r="A25" s="4" t="inlineStr">
        <is>
          <t>Net Income (Loss)</t>
        </is>
      </c>
      <c r="B25" s="5" t="n">
        <v>-797309</v>
      </c>
      <c r="C25" s="5" t="n">
        <v>116887859</v>
      </c>
    </row>
    <row r="26">
      <c r="A26" s="4" t="inlineStr">
        <is>
          <t>Less: Net Loss attributable to non-controlling interests</t>
        </is>
      </c>
      <c r="B26" s="4" t="inlineStr">
        <is>
          <t xml:space="preserve"> </t>
        </is>
      </c>
      <c r="C26" s="5" t="n">
        <v>-62</v>
      </c>
    </row>
    <row r="27">
      <c r="A27" s="4" t="inlineStr">
        <is>
          <t>Net income(loss) from discontinued operations attributable to Future Fintech Group, Inc.</t>
        </is>
      </c>
      <c r="B27" s="5" t="n">
        <v>-797309</v>
      </c>
      <c r="C27" s="5" t="n">
        <v>116887921</v>
      </c>
    </row>
    <row r="28">
      <c r="A28" s="3" t="inlineStr">
        <is>
          <t>Other comprehensive income (loss)</t>
        </is>
      </c>
    </row>
    <row r="29">
      <c r="A29" s="4" t="inlineStr">
        <is>
          <t>Income (loss) from continued operations</t>
        </is>
      </c>
      <c r="B29" s="5" t="n">
        <v>-991417</v>
      </c>
      <c r="C29" s="5" t="n">
        <v>-6698006</v>
      </c>
    </row>
    <row r="30">
      <c r="A30" s="4" t="inlineStr">
        <is>
          <t>Foreign currency translation – continued operations</t>
        </is>
      </c>
      <c r="B30" s="5" t="n">
        <v>21773</v>
      </c>
      <c r="C30" s="5" t="n">
        <v>1542682</v>
      </c>
    </row>
    <row r="31">
      <c r="A31" s="4" t="inlineStr">
        <is>
          <t>Comprehensive income (loss) - continued operation</t>
        </is>
      </c>
      <c r="B31" s="5" t="n">
        <v>-969644</v>
      </c>
      <c r="C31" s="5" t="n">
        <v>-5155324</v>
      </c>
    </row>
    <row r="32">
      <c r="A32" s="4" t="inlineStr">
        <is>
          <t>Income (loss) from discontinued operations</t>
        </is>
      </c>
      <c r="B32" s="5" t="n">
        <v>194108</v>
      </c>
      <c r="C32" s="5" t="n">
        <v>123585865</v>
      </c>
    </row>
    <row r="33">
      <c r="A33" s="4" t="inlineStr">
        <is>
          <t>Foreign currency translation - discontinued operation</t>
        </is>
      </c>
      <c r="B33" s="5" t="n">
        <v>54472</v>
      </c>
      <c r="C33" s="5" t="n">
        <v>-10781209</v>
      </c>
    </row>
    <row r="34">
      <c r="A34" s="4" t="inlineStr">
        <is>
          <t>Comprehensive (loss) income - discontinued operation</t>
        </is>
      </c>
      <c r="B34" s="5" t="n">
        <v>248580</v>
      </c>
      <c r="C34" s="5" t="n">
        <v>112804656</v>
      </c>
    </row>
    <row r="35">
      <c r="A35" s="4" t="inlineStr">
        <is>
          <t>Comprehensive Income (Loss)</t>
        </is>
      </c>
      <c r="B35" s="5" t="n">
        <v>-721064</v>
      </c>
      <c r="C35" s="5" t="n">
        <v>107649332</v>
      </c>
    </row>
    <row r="36">
      <c r="A36" s="4" t="inlineStr">
        <is>
          <t>Less: Net loss attributable to non-controlling interests</t>
        </is>
      </c>
      <c r="C36" s="5" t="n">
        <v>-62</v>
      </c>
    </row>
    <row r="37">
      <c r="A37" s="4" t="inlineStr">
        <is>
          <t>COMPREHENSIVE LOSS ATTRIBUTABLE TO FUTURE FINTECH GROUP INC. STOCKHOLDERS</t>
        </is>
      </c>
      <c r="B37" s="6" t="n">
        <v>-721064</v>
      </c>
      <c r="C37" s="6" t="n">
        <v>107649394</v>
      </c>
    </row>
    <row r="38">
      <c r="A38" s="3" t="inlineStr">
        <is>
          <t>Earnings (loss) per share:</t>
        </is>
      </c>
    </row>
    <row r="39">
      <c r="A39" s="4" t="inlineStr">
        <is>
          <t>Basic earnings (loss) per share from continued operation (in Dollars per share)</t>
        </is>
      </c>
      <c r="B39" s="8" t="n">
        <v>-0.02</v>
      </c>
      <c r="C39" s="8" t="n">
        <v>-0.2</v>
      </c>
    </row>
    <row r="40">
      <c r="A40" s="4" t="inlineStr">
        <is>
          <t>Basic earnings (loss) per share from discontinued operation (in Dollars per share)</t>
        </is>
      </c>
      <c r="B40" s="9" t="n">
        <v>0.01</v>
      </c>
      <c r="C40" s="9" t="n">
        <v>3.73</v>
      </c>
    </row>
    <row r="41">
      <c r="A41" s="4" t="inlineStr">
        <is>
          <t>Earnings (loss) per share, total (in Dollars per share)</t>
        </is>
      </c>
      <c r="B41" s="9" t="n">
        <v>-0.01</v>
      </c>
      <c r="C41" s="9" t="n">
        <v>3.53</v>
      </c>
    </row>
    <row r="42">
      <c r="A42" s="3" t="inlineStr">
        <is>
          <t>Diluted Earnings (loss) per share:</t>
        </is>
      </c>
    </row>
    <row r="43">
      <c r="A43" s="4" t="inlineStr">
        <is>
          <t>Diluted loss per share (in Dollars per share)</t>
        </is>
      </c>
      <c r="B43" s="9" t="n">
        <v>-0.02</v>
      </c>
      <c r="C43" s="9" t="n">
        <v>-0.2</v>
      </c>
    </row>
    <row r="44">
      <c r="A44" s="4" t="inlineStr">
        <is>
          <t>Diluted earnings (loss) per share from discontinued operation (in Dollars per share)</t>
        </is>
      </c>
      <c r="B44" s="9" t="n">
        <v>0.01</v>
      </c>
      <c r="C44" s="9" t="n">
        <v>3.65</v>
      </c>
    </row>
    <row r="45">
      <c r="A45" s="4" t="inlineStr">
        <is>
          <t>Diluted Earnings (loss) per share, total (in Dollars per share)</t>
        </is>
      </c>
      <c r="B45" s="8" t="n">
        <v>-0.01</v>
      </c>
      <c r="C45" s="8" t="n">
        <v>3.45</v>
      </c>
    </row>
    <row r="46">
      <c r="A46" s="3" t="inlineStr">
        <is>
          <t>Weighted average number of shares outstanding</t>
        </is>
      </c>
    </row>
    <row r="47">
      <c r="A47" s="4" t="inlineStr">
        <is>
          <t>Basic (in Shares)</t>
        </is>
      </c>
      <c r="B47" s="5" t="n">
        <v>40039431</v>
      </c>
      <c r="C47" s="5" t="n">
        <v>33147793</v>
      </c>
    </row>
    <row r="48">
      <c r="A48" s="4" t="inlineStr">
        <is>
          <t>Diluted (in Shares)</t>
        </is>
      </c>
      <c r="B48" s="5" t="n">
        <v>40597222</v>
      </c>
      <c r="C48" s="5" t="n">
        <v>33817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Details) - Schedule of due to related parties</t>
        </is>
      </c>
      <c r="B1" s="2" t="inlineStr">
        <is>
          <t>3 Months Ended</t>
        </is>
      </c>
    </row>
    <row r="2">
      <c r="B2" s="2" t="inlineStr">
        <is>
          <t>Mar. 31, 2021USD ($)</t>
        </is>
      </c>
    </row>
    <row r="3">
      <c r="A3" s="3" t="inlineStr">
        <is>
          <t>Related Party Transaction (Details) - Schedule of due to related parties [Line Items]</t>
        </is>
      </c>
    </row>
    <row r="4">
      <c r="A4" s="4" t="inlineStr">
        <is>
          <t>Loan amount</t>
        </is>
      </c>
      <c r="B4" s="6" t="n">
        <v>835129</v>
      </c>
    </row>
    <row r="5">
      <c r="A5" s="4" t="inlineStr">
        <is>
          <t>Yongke Xue [Member]</t>
        </is>
      </c>
    </row>
    <row r="6">
      <c r="A6" s="3" t="inlineStr">
        <is>
          <t>Related Party Transaction (Details) - Schedule of due to related parties [Line Items]</t>
        </is>
      </c>
    </row>
    <row r="7">
      <c r="A7" s="4" t="inlineStr">
        <is>
          <t>Loan amount</t>
        </is>
      </c>
      <c r="B7" s="6" t="n">
        <v>33327</v>
      </c>
    </row>
    <row r="8">
      <c r="A8" s="4" t="inlineStr">
        <is>
          <t>Relationship</t>
        </is>
      </c>
      <c r="B8" s="4" t="inlineStr">
        <is>
          <t>Chairman of the Company</t>
        </is>
      </c>
    </row>
    <row r="9">
      <c r="A9" s="4" t="inlineStr">
        <is>
          <t>Note</t>
        </is>
      </c>
      <c r="B9" s="4" t="inlineStr">
        <is>
          <t>Loan payable</t>
        </is>
      </c>
    </row>
    <row r="10">
      <c r="A10" s="4" t="inlineStr">
        <is>
          <t>Wei Cheng Pan [Member]</t>
        </is>
      </c>
    </row>
    <row r="11">
      <c r="A11" s="3" t="inlineStr">
        <is>
          <t>Related Party Transaction (Details) - Schedule of due to related parties [Line Items]</t>
        </is>
      </c>
    </row>
    <row r="12">
      <c r="A12" s="4" t="inlineStr">
        <is>
          <t>Loan amount</t>
        </is>
      </c>
      <c r="B12" s="6" t="n">
        <v>190221</v>
      </c>
    </row>
    <row r="13">
      <c r="A13" s="4" t="inlineStr">
        <is>
          <t>Relationship</t>
        </is>
      </c>
      <c r="B13" s="4" t="inlineStr">
        <is>
          <t>Legal representative of Guangchengji and Chief Strategy Officer of the Company</t>
        </is>
      </c>
    </row>
    <row r="14">
      <c r="A14" s="4" t="inlineStr">
        <is>
          <t>Note</t>
        </is>
      </c>
      <c r="B14" s="4" t="inlineStr">
        <is>
          <t>Loan payable</t>
        </is>
      </c>
    </row>
    <row r="15">
      <c r="A15" s="4" t="inlineStr">
        <is>
          <t>Shaanxi Fu Chen Venture Capital Management Co. Ltd. (“Shaanxi Fu Chen”) [Member]</t>
        </is>
      </c>
    </row>
    <row r="16">
      <c r="A16" s="3" t="inlineStr">
        <is>
          <t>Related Party Transaction (Details) - Schedule of due to related parties [Line Items]</t>
        </is>
      </c>
    </row>
    <row r="17">
      <c r="A17" s="4" t="inlineStr">
        <is>
          <t>Loan amount</t>
        </is>
      </c>
      <c r="B17" s="6" t="n">
        <v>90922</v>
      </c>
    </row>
    <row r="18">
      <c r="A18" s="4" t="inlineStr">
        <is>
          <t>Relationship</t>
        </is>
      </c>
      <c r="B18" s="4" t="inlineStr">
        <is>
          <t>Two outside shareholders of the Company are shareholders of Shaanxi Fu Chen</t>
        </is>
      </c>
    </row>
    <row r="19">
      <c r="A19" s="4" t="inlineStr">
        <is>
          <t>Note</t>
        </is>
      </c>
      <c r="B19" s="4" t="inlineStr">
        <is>
          <t>Other payables</t>
        </is>
      </c>
    </row>
    <row r="20">
      <c r="A20" s="4" t="inlineStr">
        <is>
          <t>Zhi Yan [Member]</t>
        </is>
      </c>
    </row>
    <row r="21">
      <c r="A21" s="3" t="inlineStr">
        <is>
          <t>Related Party Transaction (Details) - Schedule of due to related parties [Line Items]</t>
        </is>
      </c>
    </row>
    <row r="22">
      <c r="A22" s="4" t="inlineStr">
        <is>
          <t>Loan amount</t>
        </is>
      </c>
      <c r="B22" s="6" t="n">
        <v>165964</v>
      </c>
    </row>
    <row r="23">
      <c r="A23" s="4" t="inlineStr">
        <is>
          <t>Relationship</t>
        </is>
      </c>
      <c r="B23" s="4" t="inlineStr">
        <is>
          <t>General Manager of a subsidiary of the Company</t>
        </is>
      </c>
    </row>
    <row r="24">
      <c r="A24" s="4" t="inlineStr">
        <is>
          <t>Note</t>
        </is>
      </c>
      <c r="B24" s="4" t="inlineStr">
        <is>
          <t>Accrued expenses</t>
        </is>
      </c>
    </row>
    <row r="25">
      <c r="A25" s="4" t="inlineStr">
        <is>
          <t>Jing chen [Member]</t>
        </is>
      </c>
    </row>
    <row r="26">
      <c r="A26" s="3" t="inlineStr">
        <is>
          <t>Related Party Transaction (Details) - Schedule of due to related parties [Line Items]</t>
        </is>
      </c>
    </row>
    <row r="27">
      <c r="A27" s="4" t="inlineStr">
        <is>
          <t>Loan amount</t>
        </is>
      </c>
      <c r="B27" s="6" t="n">
        <v>389</v>
      </c>
    </row>
    <row r="28">
      <c r="A28" s="4" t="inlineStr">
        <is>
          <t>Relationship</t>
        </is>
      </c>
      <c r="B28" s="4" t="inlineStr">
        <is>
          <t>Vice president of the Company</t>
        </is>
      </c>
    </row>
    <row r="29">
      <c r="A29" s="4" t="inlineStr">
        <is>
          <t>Note</t>
        </is>
      </c>
      <c r="B29" s="4" t="inlineStr">
        <is>
          <t>Accrued expenses</t>
        </is>
      </c>
    </row>
    <row r="30">
      <c r="A30" s="4" t="inlineStr">
        <is>
          <t>Shenzhen TianShunDa Equity Investment Fund Management Co., Ltd. (“TianShunDa”) [Member]</t>
        </is>
      </c>
    </row>
    <row r="31">
      <c r="A31" s="3" t="inlineStr">
        <is>
          <t>Related Party Transaction (Details) - Schedule of due to related parties [Line Items]</t>
        </is>
      </c>
    </row>
    <row r="32">
      <c r="A32" s="4" t="inlineStr">
        <is>
          <t>Loan amount</t>
        </is>
      </c>
      <c r="B32" s="6" t="n">
        <v>334789</v>
      </c>
    </row>
    <row r="33">
      <c r="A33" s="4" t="inlineStr">
        <is>
          <t>Relationship</t>
        </is>
      </c>
      <c r="B33" s="4" t="inlineStr">
        <is>
          <t>Shaanxi Fu Chen holds 70% interest of TianShunDa</t>
        </is>
      </c>
    </row>
    <row r="34">
      <c r="A34" s="4" t="inlineStr">
        <is>
          <t>Note</t>
        </is>
      </c>
      <c r="B34" s="4" t="inlineStr">
        <is>
          <t>Other payables</t>
        </is>
      </c>
    </row>
    <row r="35">
      <c r="A35" s="4" t="inlineStr">
        <is>
          <t>Reits (Beijing) Technology Co., Ltd [Member]</t>
        </is>
      </c>
    </row>
    <row r="36">
      <c r="A36" s="3" t="inlineStr">
        <is>
          <t>Related Party Transaction (Details) - Schedule of due to related parties [Line Items]</t>
        </is>
      </c>
    </row>
    <row r="37">
      <c r="A37" s="4" t="inlineStr">
        <is>
          <t>Loan amount</t>
        </is>
      </c>
      <c r="B37" s="6" t="n">
        <v>16321</v>
      </c>
    </row>
    <row r="38">
      <c r="A38" s="4" t="inlineStr">
        <is>
          <t>Relationship</t>
        </is>
      </c>
      <c r="B38" s="4" t="inlineStr">
        <is>
          <t>Zhi Yan is the legal representative of this company</t>
        </is>
      </c>
    </row>
    <row r="39">
      <c r="A39" s="4" t="inlineStr">
        <is>
          <t>Note</t>
        </is>
      </c>
      <c r="B39" s="4" t="inlineStr">
        <is>
          <t>Acquisition of intangibles upon the full completion of the online platform pursuant to an agreement originally entered between parties before Zhi Yan was the general manager of our subsidiary.</t>
        </is>
      </c>
    </row>
    <row r="40">
      <c r="A40" s="4" t="inlineStr">
        <is>
          <t>Shaanxi Fuju Mining Co., Ltd [Member]</t>
        </is>
      </c>
    </row>
    <row r="41">
      <c r="A41" s="3" t="inlineStr">
        <is>
          <t>Related Party Transaction (Details) - Schedule of due to related parties [Line Items]</t>
        </is>
      </c>
    </row>
    <row r="42">
      <c r="A42" s="4" t="inlineStr">
        <is>
          <t>Loan amount</t>
        </is>
      </c>
      <c r="B42" s="6" t="n">
        <v>3196</v>
      </c>
    </row>
    <row r="43">
      <c r="A43" s="4" t="inlineStr">
        <is>
          <t>Relationship</t>
        </is>
      </c>
      <c r="B43" s="4" t="inlineStr">
        <is>
          <t>Shaanxi Fu Chen holds 80% interest of the company</t>
        </is>
      </c>
    </row>
    <row r="44">
      <c r="A44" s="4" t="inlineStr">
        <is>
          <t>Note</t>
        </is>
      </c>
      <c r="B44" s="4" t="inlineStr">
        <is>
          <t>Other pay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Related Party Transaction (Details) - Schedule of due from related parties</t>
        </is>
      </c>
      <c r="B1" s="2" t="inlineStr">
        <is>
          <t>3 Months Ended</t>
        </is>
      </c>
    </row>
    <row r="2">
      <c r="B2" s="2" t="inlineStr">
        <is>
          <t>Mar. 31, 2021USD ($)</t>
        </is>
      </c>
    </row>
    <row r="3">
      <c r="A3" s="3" t="inlineStr">
        <is>
          <t>Related Party Transaction (Details) - Schedule of due from related parties [Line Items]</t>
        </is>
      </c>
    </row>
    <row r="4">
      <c r="A4" s="4" t="inlineStr">
        <is>
          <t>Loan amount</t>
        </is>
      </c>
      <c r="B4" s="6" t="n">
        <v>175600</v>
      </c>
    </row>
    <row r="5">
      <c r="A5" s="4" t="inlineStr">
        <is>
          <t>Shanchun Huang [Member]</t>
        </is>
      </c>
    </row>
    <row r="6">
      <c r="A6" s="3" t="inlineStr">
        <is>
          <t>Related Party Transaction (Details) - Schedule of due from related parties [Line Items]</t>
        </is>
      </c>
    </row>
    <row r="7">
      <c r="A7" s="4" t="inlineStr">
        <is>
          <t>Loan amount</t>
        </is>
      </c>
      <c r="B7" s="6" t="n">
        <v>121742</v>
      </c>
    </row>
    <row r="8">
      <c r="A8" s="4" t="inlineStr">
        <is>
          <t>Relationship</t>
        </is>
      </c>
      <c r="B8" s="4" t="inlineStr">
        <is>
          <t>Chief Executive Officer of the Company</t>
        </is>
      </c>
    </row>
    <row r="9">
      <c r="A9" s="4" t="inlineStr">
        <is>
          <t>Note</t>
        </is>
      </c>
      <c r="B9" s="4" t="inlineStr">
        <is>
          <t>Interest free loan*</t>
        </is>
      </c>
      <c r="C9" s="4" t="inlineStr">
        <is>
          <t>[1]</t>
        </is>
      </c>
    </row>
    <row r="10">
      <c r="A10" s="4" t="inlineStr">
        <is>
          <t>Kai Xu [Member]</t>
        </is>
      </c>
    </row>
    <row r="11">
      <c r="A11" s="3" t="inlineStr">
        <is>
          <t>Related Party Transaction (Details) - Schedule of due from related parties [Line Items]</t>
        </is>
      </c>
    </row>
    <row r="12">
      <c r="A12" s="4" t="inlineStr">
        <is>
          <t>Loan amount</t>
        </is>
      </c>
      <c r="B12" s="6" t="n">
        <v>11044</v>
      </c>
    </row>
    <row r="13">
      <c r="A13" s="4" t="inlineStr">
        <is>
          <t>Relationship</t>
        </is>
      </c>
      <c r="B13" s="4" t="inlineStr">
        <is>
          <t>Deputy General Manager of a subsidiary of the Company</t>
        </is>
      </c>
    </row>
    <row r="14">
      <c r="A14" s="4" t="inlineStr">
        <is>
          <t>Note</t>
        </is>
      </c>
      <c r="B14" s="4" t="inlineStr">
        <is>
          <t>Interest free loan*</t>
        </is>
      </c>
      <c r="C14" s="4" t="inlineStr">
        <is>
          <t>[1]</t>
        </is>
      </c>
    </row>
    <row r="15">
      <c r="A15" s="4" t="inlineStr">
        <is>
          <t>Zeyao Xue [Member]</t>
        </is>
      </c>
    </row>
    <row r="16">
      <c r="A16" s="3" t="inlineStr">
        <is>
          <t>Related Party Transaction (Details) - Schedule of due from related parties [Line Items]</t>
        </is>
      </c>
    </row>
    <row r="17">
      <c r="A17" s="4" t="inlineStr">
        <is>
          <t>Loan amount</t>
        </is>
      </c>
      <c r="B17" s="6" t="n">
        <v>33070</v>
      </c>
    </row>
    <row r="18">
      <c r="A18" s="4" t="inlineStr">
        <is>
          <t>Relationship</t>
        </is>
      </c>
      <c r="B18" s="4" t="inlineStr">
        <is>
          <t>Son of the Chairman of the Company and a major shareholder of the Company</t>
        </is>
      </c>
    </row>
    <row r="19">
      <c r="A19" s="4" t="inlineStr">
        <is>
          <t>Note</t>
        </is>
      </c>
      <c r="B19" s="4" t="inlineStr">
        <is>
          <t>Interest free loan*</t>
        </is>
      </c>
      <c r="C19" s="4" t="inlineStr">
        <is>
          <t>[1]</t>
        </is>
      </c>
    </row>
    <row r="20">
      <c r="A20" s="4" t="inlineStr">
        <is>
          <t>Ming Yi [Member]</t>
        </is>
      </c>
    </row>
    <row r="21">
      <c r="A21" s="3" t="inlineStr">
        <is>
          <t>Related Party Transaction (Details) - Schedule of due from related parties [Line Items]</t>
        </is>
      </c>
    </row>
    <row r="22">
      <c r="A22" s="4" t="inlineStr">
        <is>
          <t>Loan amount</t>
        </is>
      </c>
      <c r="B22" s="6" t="n">
        <v>3309</v>
      </c>
    </row>
    <row r="23">
      <c r="A23" s="4" t="inlineStr">
        <is>
          <t>Relationship</t>
        </is>
      </c>
      <c r="B23" s="4" t="inlineStr">
        <is>
          <t>Chief Financial Officer of the Company</t>
        </is>
      </c>
    </row>
    <row r="24">
      <c r="A24" s="4" t="inlineStr">
        <is>
          <t>Note</t>
        </is>
      </c>
      <c r="B24" s="4" t="inlineStr">
        <is>
          <t>Interest free loan*</t>
        </is>
      </c>
      <c r="C24" s="4" t="inlineStr">
        <is>
          <t>[1]</t>
        </is>
      </c>
    </row>
    <row r="25">
      <c r="A25" s="4" t="inlineStr">
        <is>
          <t>Yang Liu [Member]</t>
        </is>
      </c>
    </row>
    <row r="26">
      <c r="A26" s="3" t="inlineStr">
        <is>
          <t>Related Party Transaction (Details) - Schedule of due from related parties [Line Items]</t>
        </is>
      </c>
    </row>
    <row r="27">
      <c r="A27" s="4" t="inlineStr">
        <is>
          <t>Loan amount</t>
        </is>
      </c>
      <c r="B27" s="6" t="n">
        <v>6435</v>
      </c>
    </row>
    <row r="28">
      <c r="A28" s="4" t="inlineStr">
        <is>
          <t>Relationship</t>
        </is>
      </c>
      <c r="B28" s="4" t="inlineStr">
        <is>
          <t>Chief Operator Officer of the Company</t>
        </is>
      </c>
    </row>
    <row r="29">
      <c r="A29" s="4" t="inlineStr">
        <is>
          <t>Note</t>
        </is>
      </c>
      <c r="B29" s="4" t="inlineStr">
        <is>
          <t>Interest free loan*</t>
        </is>
      </c>
      <c r="C29" s="4" t="inlineStr">
        <is>
          <t>[1]</t>
        </is>
      </c>
    </row>
    <row r="30"/>
    <row r="31">
      <c r="A31" s="4" t="inlineStr">
        <is>
          <t>[1]</t>
        </is>
      </c>
      <c r="B31" s="4" t="inlineStr">
        <is>
          <t>The interest free loans have been approved by the Company’s Audit Committee.</t>
        </is>
      </c>
    </row>
  </sheetData>
  <mergeCells count="5">
    <mergeCell ref="A1:A2"/>
    <mergeCell ref="B1:C1"/>
    <mergeCell ref="B2:C2"/>
    <mergeCell ref="A30:C30"/>
    <mergeCell ref="B31:C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Income Tax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5" t="n">
        <v>0</v>
      </c>
      <c r="C4" s="5" t="n">
        <v>0</v>
      </c>
    </row>
    <row r="5">
      <c r="A5" s="4" t="inlineStr">
        <is>
          <t>Income tax, description</t>
        </is>
      </c>
      <c r="B5" s="4" t="inlineStr">
        <is>
          <t>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amp;#x2019; Chinese subsidiaries were subject to an enterprise income tax rate of 2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6" customWidth="1" min="6" max="6"/>
  </cols>
  <sheetData>
    <row r="1">
      <c r="A1" s="1" t="inlineStr">
        <is>
          <t>Share Based Compensation (Details) - USD ($) $ / shares in Units, $ in Thousands</t>
        </is>
      </c>
      <c r="B1" s="2" t="inlineStr">
        <is>
          <t>1 Months Ended</t>
        </is>
      </c>
      <c r="E1" s="2" t="inlineStr">
        <is>
          <t>3 Months Ended</t>
        </is>
      </c>
      <c r="F1" s="2" t="inlineStr">
        <is>
          <t>12 Months Ended</t>
        </is>
      </c>
    </row>
    <row r="2">
      <c r="B2" s="2" t="inlineStr">
        <is>
          <t>Jan. 25, 2021</t>
        </is>
      </c>
      <c r="C2" s="2" t="inlineStr">
        <is>
          <t>Feb. 23, 2020</t>
        </is>
      </c>
      <c r="D2" s="2" t="inlineStr">
        <is>
          <t>Jan. 25, 2020</t>
        </is>
      </c>
      <c r="E2" s="2" t="inlineStr">
        <is>
          <t>Mar. 31, 2021</t>
        </is>
      </c>
      <c r="F2" s="2" t="inlineStr">
        <is>
          <t>Dec. 31, 2020</t>
        </is>
      </c>
    </row>
    <row r="3">
      <c r="A3" s="3" t="inlineStr">
        <is>
          <t>Share Based Compensation (Details) [Line Items]</t>
        </is>
      </c>
    </row>
    <row r="4">
      <c r="A4" s="4" t="inlineStr">
        <is>
          <t>Consulting fee</t>
        </is>
      </c>
      <c r="D4" s="6" t="n">
        <v>3000</v>
      </c>
    </row>
    <row r="5">
      <c r="A5" s="4" t="inlineStr">
        <is>
          <t>Restricted shares</t>
        </is>
      </c>
      <c r="E5" s="5" t="n">
        <v>3750000</v>
      </c>
    </row>
    <row r="6">
      <c r="A6" s="4" t="inlineStr">
        <is>
          <t>Common stock price per share</t>
        </is>
      </c>
      <c r="E6" s="7" t="n">
        <v>0.794</v>
      </c>
    </row>
    <row r="7">
      <c r="A7" s="4" t="inlineStr">
        <is>
          <t>Consulting service agreement, description</t>
        </is>
      </c>
      <c r="C7" s="4" t="inlineStr">
        <is>
          <t>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t>
        </is>
      </c>
    </row>
    <row r="8">
      <c r="A8" s="4" t="inlineStr">
        <is>
          <t>Stock related compensation expenses</t>
        </is>
      </c>
      <c r="B8" s="6" t="n">
        <v>890</v>
      </c>
      <c r="F8" s="6" t="n">
        <v>1190</v>
      </c>
    </row>
    <row r="9">
      <c r="A9" s="4" t="inlineStr">
        <is>
          <t>Stock closing price</t>
        </is>
      </c>
      <c r="B9" s="7" t="n">
        <v>0.794</v>
      </c>
    </row>
    <row r="10">
      <c r="A10" s="4" t="inlineStr">
        <is>
          <t>Issued upon shares related to consultant</t>
        </is>
      </c>
      <c r="F10" s="5" t="n">
        <v>1500000</v>
      </c>
    </row>
    <row r="11">
      <c r="A11" s="4" t="inlineStr">
        <is>
          <t>Consultant shares</t>
        </is>
      </c>
      <c r="B11" s="5" t="n">
        <v>1125000</v>
      </c>
    </row>
    <row r="12">
      <c r="A12" s="4" t="inlineStr">
        <is>
          <t>Consulting Service Agreement [Member]</t>
        </is>
      </c>
    </row>
    <row r="13">
      <c r="A13" s="3" t="inlineStr">
        <is>
          <t>Share Based Compensation (Details) [Line Items]</t>
        </is>
      </c>
    </row>
    <row r="14">
      <c r="A14" s="4" t="inlineStr">
        <is>
          <t>Stock related compensation expenses</t>
        </is>
      </c>
      <c r="E14" s="6" t="n">
        <v>890</v>
      </c>
    </row>
    <row r="15">
      <c r="A15" s="4" t="inlineStr">
        <is>
          <t>Stock closing price</t>
        </is>
      </c>
      <c r="F15" s="7" t="n">
        <v>0.794</v>
      </c>
    </row>
    <row r="16">
      <c r="A16" s="4" t="inlineStr">
        <is>
          <t>Consultant shares</t>
        </is>
      </c>
      <c r="E16" s="5" t="n">
        <v>112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mmon Stock (Details) - USD ($)</t>
        </is>
      </c>
      <c r="B1" s="2" t="inlineStr">
        <is>
          <t>Feb. 09, 2021</t>
        </is>
      </c>
      <c r="C1" s="2" t="inlineStr">
        <is>
          <t>Jan. 11, 2021</t>
        </is>
      </c>
      <c r="D1" s="2" t="inlineStr">
        <is>
          <t>Apr. 12, 2017</t>
        </is>
      </c>
      <c r="E1" s="2" t="inlineStr">
        <is>
          <t>Dec. 24, 2020</t>
        </is>
      </c>
      <c r="F1" s="2" t="inlineStr">
        <is>
          <t>Mar. 31, 2021</t>
        </is>
      </c>
      <c r="G1" s="2" t="inlineStr">
        <is>
          <t>Feb. 11, 2021</t>
        </is>
      </c>
      <c r="H1" s="2" t="inlineStr">
        <is>
          <t>Dec. 31, 2020</t>
        </is>
      </c>
    </row>
    <row r="2">
      <c r="A2" s="3" t="inlineStr">
        <is>
          <t>Common Stock (Details) [Line Items]</t>
        </is>
      </c>
    </row>
    <row r="3">
      <c r="A3" s="4" t="inlineStr">
        <is>
          <t>Purchase price of per share (in Dollars per share)</t>
        </is>
      </c>
      <c r="F3" s="7" t="n">
        <v>0.794</v>
      </c>
    </row>
    <row r="4">
      <c r="A4" s="4" t="inlineStr">
        <is>
          <t>Common stock, par value (in Dollars per share)</t>
        </is>
      </c>
      <c r="F4" s="7" t="n">
        <v>0.001</v>
      </c>
      <c r="H4" s="7" t="n">
        <v>0.001</v>
      </c>
    </row>
    <row r="5">
      <c r="A5" s="4" t="inlineStr">
        <is>
          <t>Shares issued</t>
        </is>
      </c>
      <c r="F5" s="5" t="n">
        <v>59583486</v>
      </c>
      <c r="H5" s="5" t="n">
        <v>50053606</v>
      </c>
    </row>
    <row r="6">
      <c r="A6" s="4" t="inlineStr">
        <is>
          <t>Shares of common stock issued based upon cashless exercises</t>
        </is>
      </c>
      <c r="F6" s="5" t="n">
        <v>1230</v>
      </c>
    </row>
    <row r="7">
      <c r="A7" s="4" t="inlineStr">
        <is>
          <t>Placement Agent Warrant [Member]</t>
        </is>
      </c>
    </row>
    <row r="8">
      <c r="A8" s="3" t="inlineStr">
        <is>
          <t>Common Stock (Details) [Line Items]</t>
        </is>
      </c>
    </row>
    <row r="9">
      <c r="A9" s="4" t="inlineStr">
        <is>
          <t>Exercise price (in Dollars per share)</t>
        </is>
      </c>
      <c r="H9" s="7" t="n">
        <v>2.375</v>
      </c>
    </row>
    <row r="10">
      <c r="A10" s="4" t="inlineStr">
        <is>
          <t>Number of common stock purchase by warrant</t>
        </is>
      </c>
      <c r="H10" s="5" t="n">
        <v>210526</v>
      </c>
    </row>
    <row r="11">
      <c r="A11" s="4" t="inlineStr">
        <is>
          <t>Warrants [Member]</t>
        </is>
      </c>
    </row>
    <row r="12">
      <c r="A12" s="3" t="inlineStr">
        <is>
          <t>Common Stock (Details) [Line Items]</t>
        </is>
      </c>
    </row>
    <row r="13">
      <c r="A13" s="4" t="inlineStr">
        <is>
          <t>Aggregate units</t>
        </is>
      </c>
      <c r="F13" s="5" t="n">
        <v>319350</v>
      </c>
    </row>
    <row r="14">
      <c r="A14" s="4" t="inlineStr">
        <is>
          <t>Common Stock [Member]</t>
        </is>
      </c>
    </row>
    <row r="15">
      <c r="A15" s="3" t="inlineStr">
        <is>
          <t>Common Stock (Details) [Line Items]</t>
        </is>
      </c>
    </row>
    <row r="16">
      <c r="A16" s="4" t="inlineStr">
        <is>
          <t>Aggregate units</t>
        </is>
      </c>
      <c r="F16" s="5" t="n">
        <v>1654224</v>
      </c>
    </row>
    <row r="17">
      <c r="A17" s="4" t="inlineStr">
        <is>
          <t>Securities Purchase Agreement [Member]</t>
        </is>
      </c>
    </row>
    <row r="18">
      <c r="A18" s="3" t="inlineStr">
        <is>
          <t>Common Stock (Details) [Line Items]</t>
        </is>
      </c>
    </row>
    <row r="19">
      <c r="A19" s="4" t="inlineStr">
        <is>
          <t>Aggregate units</t>
        </is>
      </c>
      <c r="E19" s="5" t="n">
        <v>4210530</v>
      </c>
    </row>
    <row r="20">
      <c r="A20" s="4" t="inlineStr">
        <is>
          <t>Purchase price of per share (in Dollars per share)</t>
        </is>
      </c>
      <c r="B20" s="8" t="n">
        <v>5.95</v>
      </c>
      <c r="C20" s="6" t="n">
        <v>5</v>
      </c>
      <c r="E20" s="8" t="n">
        <v>1.9</v>
      </c>
    </row>
    <row r="21">
      <c r="A21" s="4" t="inlineStr">
        <is>
          <t>Aggregate gross proceeds (in Dollars)</t>
        </is>
      </c>
      <c r="B21" s="6" t="n">
        <v>10992250</v>
      </c>
      <c r="C21" s="6" t="n">
        <v>13797732</v>
      </c>
      <c r="E21" s="6" t="n">
        <v>8000007</v>
      </c>
    </row>
    <row r="22">
      <c r="A22" s="4" t="inlineStr">
        <is>
          <t>Aggregate of common stock (in Dollars)</t>
        </is>
      </c>
      <c r="E22" s="6" t="n">
        <v>4210530</v>
      </c>
    </row>
    <row r="23">
      <c r="A23" s="4" t="inlineStr">
        <is>
          <t>Common stock shares, issued</t>
        </is>
      </c>
      <c r="E23" s="5" t="n">
        <v>4210530</v>
      </c>
    </row>
    <row r="24">
      <c r="A24" s="4" t="inlineStr">
        <is>
          <t>Exercise price (in Dollars per share)</t>
        </is>
      </c>
      <c r="E24" s="8" t="n">
        <v>2.15</v>
      </c>
    </row>
    <row r="25">
      <c r="A25" s="4" t="inlineStr">
        <is>
          <t>Warrant term</t>
        </is>
      </c>
      <c r="E25" s="4" t="inlineStr">
        <is>
          <t>5 years</t>
        </is>
      </c>
    </row>
    <row r="26">
      <c r="A26" s="4" t="inlineStr">
        <is>
          <t>Underwriting discounts and commissions (in Dollars)</t>
        </is>
      </c>
      <c r="E26" s="6" t="n">
        <v>9052640</v>
      </c>
    </row>
    <row r="27">
      <c r="A27" s="4" t="inlineStr">
        <is>
          <t>Aggregate of shares issued</t>
        </is>
      </c>
      <c r="B27" s="5" t="n">
        <v>2000000</v>
      </c>
      <c r="C27" s="5" t="n">
        <v>3000000</v>
      </c>
      <c r="F27" s="5" t="n">
        <v>4210530</v>
      </c>
    </row>
    <row r="28">
      <c r="A28" s="4" t="inlineStr">
        <is>
          <t>Common stock, par value (in Dollars per share)</t>
        </is>
      </c>
      <c r="B28" s="7" t="n">
        <v>0.001</v>
      </c>
      <c r="C28" s="7" t="n">
        <v>0.001</v>
      </c>
    </row>
    <row r="29">
      <c r="A29" s="4" t="inlineStr">
        <is>
          <t>Shares issued</t>
        </is>
      </c>
      <c r="C29" s="5" t="n">
        <v>3000000</v>
      </c>
      <c r="G29" s="5" t="n">
        <v>2000000</v>
      </c>
    </row>
    <row r="30">
      <c r="A30" s="4" t="inlineStr">
        <is>
          <t>Securities Purchase Agreement, description</t>
        </is>
      </c>
      <c r="D30" s="4" t="inlineStr">
        <is>
          <t>the Company entered into a Securities Purchase Agreement with certain purchasers (the &amp;#x201c;Purchasers&amp;#x201d;), pursuant to which the Company offered and sold to the Purchasers, in a registered direct offering, an aggregate of 862,097 shares of common stock, par value $0.001 per share. The Shares were sold to the Purchasers at a negotiated purchase price of $3.10 per share, for aggregate gross proceeds to the Company of $2,672,500, before deducting fees to the placement agent and other offering expenses payable by the Company. In a concurrent private placement, the Company also issued to the each of the Purchasers a warrant to purchase one (1) share of the Company&amp;#x2019;s Common Stock for each share purchased under the Purchase Agreement, pursuant to that certain Common Stock Purchase Warrant, by and between the Company and each Purchaser (each, a &amp;#x201c;Warrant&amp;#x201d;, and collectively, the &amp;#x201c;Warrants&amp;#x201d;). The Warrants will be exercisable beginning on the six month anniversary of the date of issuance at an initial exercise price of $5.20 per share and will expire on the five and a half year anniversary of the date of issuanc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Details)</t>
        </is>
      </c>
      <c r="B1" s="2" t="inlineStr">
        <is>
          <t>1 Months Ended</t>
        </is>
      </c>
    </row>
    <row r="2">
      <c r="B2" s="2" t="inlineStr">
        <is>
          <t>Sep. 18, 2019</t>
        </is>
      </c>
    </row>
    <row r="3">
      <c r="A3" s="3" t="inlineStr">
        <is>
          <t>Discontinued Operations and Disposal Groups [Abstract]</t>
        </is>
      </c>
    </row>
    <row r="4">
      <c r="A4" s="4" t="inlineStr">
        <is>
          <t>Discontinued operation, description</t>
        </is>
      </c>
      <c r="B4" s="4" t="inlineStr">
        <is>
          <t>Pursuant to the terms of the Agreement, the Buyer purchased 100% ownership of HeDeTang Holdings (HK) Ltd. (&amp;#x201c;HeDeTang HK&amp;#x201d;) from SkyPeople Foods, which value is primarily derived from HeDeTang HK&amp;#x2019;s wholly-owned subsidiary HeDeJiaChuan Holdings Co., Ltd. and 73.41% owned subsidiary SkyPeople Juice Group Co., Ltd., for a total price of RMB 600,000 (approximately $85,714) (the &amp;#x201c;Sale Transaction&amp;#x201d;). The Sale Transaction was closed on February 27, 2020. In accordance with ASC Topic 205, Presentation of Financial Statement Discontinued Operations (&amp;#x201c;ASC Topic 205&amp;#x201d;), the Company presented the operation results from HeDeTang HK&amp;#x2019;s and subsidiaries as a discontinued operation, as the Company believed that no continued cash flow would be generated by the discontinued component and that the Company would have no significant continuing involvement in the operations of the discontinued component. The total assets of HeDeTang HK were $106.85 million as of February 27, 2020 and the total liabilities of HeDeTang HK were $231.21 million as of February 27, 2020, resulting in a gain on disposal of $123.69 million. There was no income or loss from HeDeTang HK from January 1, 2020 to the sa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loss from discontinued operations - USD ($)</t>
        </is>
      </c>
      <c r="B1" s="2" t="inlineStr">
        <is>
          <t>3 Months Ended</t>
        </is>
      </c>
    </row>
    <row r="2">
      <c r="B2" s="2" t="inlineStr">
        <is>
          <t>Mar. 31, 2021</t>
        </is>
      </c>
      <c r="C2" s="2" t="inlineStr">
        <is>
          <t>Mar. 31, 2020</t>
        </is>
      </c>
    </row>
    <row r="3">
      <c r="A3" s="3" t="inlineStr">
        <is>
          <t>Schedule of loss from discontinued operations [Abstract]</t>
        </is>
      </c>
    </row>
    <row r="4">
      <c r="A4" s="4" t="inlineStr">
        <is>
          <t>REVENUES</t>
        </is>
      </c>
      <c r="B4" s="4" t="inlineStr">
        <is>
          <t xml:space="preserve"> </t>
        </is>
      </c>
      <c r="C4" s="4" t="inlineStr">
        <is>
          <t xml:space="preserve"> </t>
        </is>
      </c>
    </row>
    <row r="5">
      <c r="A5" s="4" t="inlineStr">
        <is>
          <t>COST OF SALES</t>
        </is>
      </c>
      <c r="B5" s="4" t="inlineStr">
        <is>
          <t xml:space="preserve"> </t>
        </is>
      </c>
    </row>
    <row r="6">
      <c r="A6" s="4" t="inlineStr">
        <is>
          <t>GROSS PROFIT</t>
        </is>
      </c>
      <c r="B6" s="4" t="inlineStr">
        <is>
          <t xml:space="preserve"> </t>
        </is>
      </c>
    </row>
    <row r="7">
      <c r="A7" s="3" t="inlineStr">
        <is>
          <t>OPERATING EXPENSES:</t>
        </is>
      </c>
    </row>
    <row r="8">
      <c r="A8" s="4" t="inlineStr">
        <is>
          <t>General and administrative</t>
        </is>
      </c>
      <c r="C8" s="5" t="n">
        <v>71948</v>
      </c>
    </row>
    <row r="9">
      <c r="A9" s="4" t="inlineStr">
        <is>
          <t>(Recovery) Provision of doubtful debts</t>
        </is>
      </c>
      <c r="B9" s="5" t="n">
        <v>-15421</v>
      </c>
    </row>
    <row r="10">
      <c r="A10" s="4" t="inlineStr">
        <is>
          <t>Total</t>
        </is>
      </c>
      <c r="B10" s="5" t="n">
        <v>-15421</v>
      </c>
      <c r="C10" s="5" t="n">
        <v>71948</v>
      </c>
    </row>
    <row r="11">
      <c r="A11" s="3" t="inlineStr">
        <is>
          <t>OTHER INCOME (EXPENSE)</t>
        </is>
      </c>
    </row>
    <row r="12">
      <c r="A12" s="4" t="inlineStr">
        <is>
          <t>Interest income</t>
        </is>
      </c>
      <c r="C12" s="5" t="n">
        <v>116</v>
      </c>
    </row>
    <row r="13">
      <c r="A13" s="4" t="inlineStr">
        <is>
          <t>other income (expenses)</t>
        </is>
      </c>
      <c r="B13" s="5" t="n">
        <v>530601</v>
      </c>
      <c r="C13" s="5" t="n">
        <v>-31177</v>
      </c>
    </row>
    <row r="14">
      <c r="A14" s="4" t="inlineStr">
        <is>
          <t>Total</t>
        </is>
      </c>
      <c r="B14" s="5" t="n">
        <v>530601</v>
      </c>
      <c r="C14" s="5" t="n">
        <v>-31061</v>
      </c>
    </row>
    <row r="15">
      <c r="A15" s="4" t="inlineStr">
        <is>
          <t>Income (loss) from discontinued operations before income tax</t>
        </is>
      </c>
      <c r="B15" s="5" t="n">
        <v>546022</v>
      </c>
      <c r="C15" s="5" t="n">
        <v>-103009</v>
      </c>
    </row>
    <row r="16">
      <c r="A16" s="4" t="inlineStr">
        <is>
          <t>Income tax provision</t>
        </is>
      </c>
      <c r="B16" s="4" t="inlineStr">
        <is>
          <t xml:space="preserve"> </t>
        </is>
      </c>
      <c r="C16" s="4" t="inlineStr">
        <is>
          <t xml:space="preserve"> </t>
        </is>
      </c>
    </row>
    <row r="17">
      <c r="A17" s="4" t="inlineStr">
        <is>
          <t>Income (loss) from discontinued operation before noncontrolling interest</t>
        </is>
      </c>
      <c r="B17" s="5" t="n">
        <v>546022</v>
      </c>
      <c r="C17" s="5" t="n">
        <v>-103009</v>
      </c>
    </row>
    <row r="18">
      <c r="A18" s="4" t="inlineStr">
        <is>
          <t>Loss on disposal of discontinued operations</t>
        </is>
      </c>
      <c r="B18" s="5" t="n">
        <v>-351914</v>
      </c>
    </row>
    <row r="19">
      <c r="A19" s="4" t="inlineStr">
        <is>
          <t>(INCOME) LOSS FROM DISCONTINUED OPERATION</t>
        </is>
      </c>
      <c r="B19" s="6" t="n">
        <v>194108</v>
      </c>
      <c r="C19" s="6" t="n">
        <v>-1030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discontinued operations - USD ($)</t>
        </is>
      </c>
      <c r="B1" s="2" t="inlineStr">
        <is>
          <t>Mar. 31, 2021</t>
        </is>
      </c>
      <c r="C1" s="2" t="inlineStr">
        <is>
          <t>Dec. 31, 2020</t>
        </is>
      </c>
    </row>
    <row r="2">
      <c r="A2" s="3" t="inlineStr">
        <is>
          <t>Schedule of assets and liabilities related to discontinued operations [Abstract]</t>
        </is>
      </c>
    </row>
    <row r="3">
      <c r="A3" s="4" t="inlineStr">
        <is>
          <t>Cash</t>
        </is>
      </c>
      <c r="B3" s="6" t="n">
        <v>446</v>
      </c>
      <c r="C3" s="6" t="n">
        <v>2985</v>
      </c>
    </row>
    <row r="4">
      <c r="A4" s="4" t="inlineStr">
        <is>
          <t>Amount due from related parties</t>
        </is>
      </c>
      <c r="B4" s="5" t="n">
        <v>1005</v>
      </c>
      <c r="C4" s="5" t="n">
        <v>32097</v>
      </c>
    </row>
    <row r="5">
      <c r="A5" s="4" t="inlineStr">
        <is>
          <t>Total assets related to discontinued operations</t>
        </is>
      </c>
      <c r="B5" s="5" t="n">
        <v>1451</v>
      </c>
      <c r="C5" s="5" t="n">
        <v>35082</v>
      </c>
    </row>
    <row r="6">
      <c r="A6" s="4" t="inlineStr">
        <is>
          <t>Accrued expenses</t>
        </is>
      </c>
      <c r="B6" s="5" t="n">
        <v>168192</v>
      </c>
      <c r="C6" s="5" t="n">
        <v>431011</v>
      </c>
    </row>
    <row r="7">
      <c r="A7" s="4" t="inlineStr">
        <is>
          <t>Amount due from related parties</t>
        </is>
      </c>
      <c r="B7" s="5" t="n">
        <v>342756</v>
      </c>
      <c r="C7" s="5" t="n">
        <v>434557</v>
      </c>
    </row>
    <row r="8">
      <c r="A8" s="4" t="inlineStr">
        <is>
          <t>Total liabilities related to discontinued operations</t>
        </is>
      </c>
      <c r="B8" s="6" t="n">
        <v>510948</v>
      </c>
      <c r="C8" s="6" t="n">
        <v>8655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1</t>
        </is>
      </c>
    </row>
    <row r="3">
      <c r="A3" s="3" t="inlineStr">
        <is>
          <t>Segment Reporting [Abstract]</t>
        </is>
      </c>
    </row>
    <row r="4">
      <c r="A4" s="4" t="inlineStr">
        <is>
          <t>Number of segments</t>
        </is>
      </c>
      <c r="B4"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segment gross profit reportable segment - USD ($)</t>
        </is>
      </c>
      <c r="B1" s="2" t="inlineStr">
        <is>
          <t>3 Months Ended</t>
        </is>
      </c>
    </row>
    <row r="2">
      <c r="B2" s="2" t="inlineStr">
        <is>
          <t>Mar. 31, 2021</t>
        </is>
      </c>
      <c r="C2" s="2" t="inlineStr">
        <is>
          <t>Mar. 31, 2020</t>
        </is>
      </c>
    </row>
    <row r="3">
      <c r="A3" s="4" t="inlineStr">
        <is>
          <t>CCM Shopping Mall Membership [Member]</t>
        </is>
      </c>
    </row>
    <row r="4">
      <c r="A4" s="3" t="inlineStr">
        <is>
          <t>Segment Reporting Information [Line Items]</t>
        </is>
      </c>
    </row>
    <row r="5">
      <c r="A5" s="4" t="inlineStr">
        <is>
          <t>Reportable segment revenue</t>
        </is>
      </c>
      <c r="B5" s="6" t="n">
        <v>73</v>
      </c>
      <c r="C5" s="6" t="n">
        <v>198885</v>
      </c>
    </row>
    <row r="6">
      <c r="A6" s="4" t="inlineStr">
        <is>
          <t>Inter-segment loss</t>
        </is>
      </c>
      <c r="C6" s="4" t="inlineStr">
        <is>
          <t xml:space="preserve"> </t>
        </is>
      </c>
    </row>
    <row r="7">
      <c r="A7" s="4" t="inlineStr">
        <is>
          <t>Revenue from external customers</t>
        </is>
      </c>
      <c r="B7" s="5" t="n">
        <v>73</v>
      </c>
      <c r="C7" s="5" t="n">
        <v>198885</v>
      </c>
    </row>
    <row r="8">
      <c r="A8" s="4" t="inlineStr">
        <is>
          <t>Segment gross profit</t>
        </is>
      </c>
      <c r="B8" s="5" t="n">
        <v>73</v>
      </c>
      <c r="C8" s="5" t="n">
        <v>198610</v>
      </c>
    </row>
    <row r="9">
      <c r="A9" s="4" t="inlineStr">
        <is>
          <t>Sales of Goods [Member]</t>
        </is>
      </c>
    </row>
    <row r="10">
      <c r="A10" s="3" t="inlineStr">
        <is>
          <t>Segment Reporting Information [Line Items]</t>
        </is>
      </c>
    </row>
    <row r="11">
      <c r="A11" s="4" t="inlineStr">
        <is>
          <t>Reportable segment revenue</t>
        </is>
      </c>
      <c r="B11" s="5" t="n">
        <v>6540</v>
      </c>
      <c r="C11" s="5" t="n">
        <v>1817</v>
      </c>
    </row>
    <row r="12">
      <c r="A12" s="4" t="inlineStr">
        <is>
          <t>Inter-segment loss</t>
        </is>
      </c>
      <c r="C12" s="5" t="n">
        <v>751</v>
      </c>
    </row>
    <row r="13">
      <c r="A13" s="4" t="inlineStr">
        <is>
          <t>Revenue from external customers</t>
        </is>
      </c>
      <c r="B13" s="5" t="n">
        <v>6540</v>
      </c>
      <c r="C13" s="5" t="n">
        <v>1066</v>
      </c>
    </row>
    <row r="14">
      <c r="A14" s="4" t="inlineStr">
        <is>
          <t>Segment gross profit</t>
        </is>
      </c>
      <c r="B14" s="5" t="n">
        <v>517</v>
      </c>
      <c r="C14" s="5" t="n">
        <v>828</v>
      </c>
    </row>
    <row r="15">
      <c r="A15" s="4" t="inlineStr">
        <is>
          <t>Total [Member]</t>
        </is>
      </c>
    </row>
    <row r="16">
      <c r="A16" s="3" t="inlineStr">
        <is>
          <t>Segment Reporting Information [Line Items]</t>
        </is>
      </c>
    </row>
    <row r="17">
      <c r="A17" s="4" t="inlineStr">
        <is>
          <t>Reportable segment revenue</t>
        </is>
      </c>
      <c r="B17" s="5" t="n">
        <v>6613</v>
      </c>
      <c r="C17" s="5" t="n">
        <v>200702</v>
      </c>
    </row>
    <row r="18">
      <c r="A18" s="4" t="inlineStr">
        <is>
          <t>Inter-segment loss</t>
        </is>
      </c>
      <c r="C18" s="5" t="n">
        <v>751</v>
      </c>
    </row>
    <row r="19">
      <c r="A19" s="4" t="inlineStr">
        <is>
          <t>Revenue from external customers</t>
        </is>
      </c>
      <c r="B19" s="5" t="n">
        <v>6613</v>
      </c>
      <c r="C19" s="5" t="n">
        <v>199951</v>
      </c>
    </row>
    <row r="20">
      <c r="A20" s="4" t="inlineStr">
        <is>
          <t>Segment gross profit</t>
        </is>
      </c>
      <c r="B20" s="6" t="n">
        <v>590</v>
      </c>
      <c r="C20" s="6" t="n">
        <v>1994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0" customWidth="1" min="5" max="5"/>
    <col width="27" customWidth="1" min="6" max="6"/>
    <col width="13" customWidth="1" min="7" max="7"/>
  </cols>
  <sheetData>
    <row r="1">
      <c r="A1" s="1" t="inlineStr">
        <is>
          <t>Condensed Consolidated Statements of Stockholders' Equity (Unaudited) - USD ($)</t>
        </is>
      </c>
      <c r="B1" s="2" t="inlineStr">
        <is>
          <t>Common Stock</t>
        </is>
      </c>
      <c r="C1" s="2" t="inlineStr">
        <is>
          <t>Additional paid-in capital</t>
        </is>
      </c>
      <c r="D1" s="2" t="inlineStr">
        <is>
          <t>Retained earnings</t>
        </is>
      </c>
      <c r="E1" s="2" t="inlineStr">
        <is>
          <t>Accumulative other comprehensive income</t>
        </is>
      </c>
      <c r="F1" s="2" t="inlineStr">
        <is>
          <t>Non- controlling interests</t>
        </is>
      </c>
      <c r="G1" s="2" t="inlineStr">
        <is>
          <t>Total</t>
        </is>
      </c>
    </row>
    <row r="2">
      <c r="A2" s="4" t="inlineStr">
        <is>
          <t>Balance at Dec. 31, 2019</t>
        </is>
      </c>
      <c r="B2" s="6" t="n">
        <v>33810</v>
      </c>
      <c r="C2" s="6" t="n">
        <v>107852827</v>
      </c>
      <c r="D2" s="6" t="n">
        <v>-213314612</v>
      </c>
      <c r="E2" s="6" t="n">
        <v>12989408</v>
      </c>
      <c r="F2" s="6" t="n">
        <v>4361361</v>
      </c>
      <c r="G2" s="6" t="n">
        <v>-88077206</v>
      </c>
    </row>
    <row r="3">
      <c r="A3" s="4" t="inlineStr">
        <is>
          <t>Balance (in Shares) at Dec. 31, 2019</t>
        </is>
      </c>
      <c r="B3" s="5" t="n">
        <v>33810416</v>
      </c>
    </row>
    <row r="4">
      <c r="A4" s="4" t="inlineStr">
        <is>
          <t>Balance at Mar. 31, 2020</t>
        </is>
      </c>
      <c r="B4" s="6" t="n">
        <v>38140</v>
      </c>
      <c r="C4" s="5" t="n">
        <v>109793334</v>
      </c>
      <c r="D4" s="5" t="n">
        <v>-96426691</v>
      </c>
      <c r="E4" s="5" t="n">
        <v>3750881</v>
      </c>
      <c r="F4" s="5" t="n">
        <v>-2088945</v>
      </c>
      <c r="G4" s="5" t="n">
        <v>15066719</v>
      </c>
    </row>
    <row r="5">
      <c r="A5" s="4" t="inlineStr">
        <is>
          <t>Balance (in Shares) at Mar. 31, 2020</t>
        </is>
      </c>
      <c r="B5" s="5" t="n">
        <v>38140415</v>
      </c>
    </row>
    <row r="6">
      <c r="A6" s="4" t="inlineStr">
        <is>
          <t>Issuance of common stocks for conversion of debts</t>
        </is>
      </c>
      <c r="B6" s="6" t="n">
        <v>580</v>
      </c>
      <c r="C6" s="5" t="n">
        <v>753257</v>
      </c>
      <c r="D6" s="4" t="inlineStr">
        <is>
          <t xml:space="preserve"> </t>
        </is>
      </c>
      <c r="E6" s="4" t="inlineStr">
        <is>
          <t xml:space="preserve"> </t>
        </is>
      </c>
      <c r="F6" s="4" t="inlineStr">
        <is>
          <t xml:space="preserve"> </t>
        </is>
      </c>
      <c r="G6" s="5" t="n">
        <v>753837</v>
      </c>
    </row>
    <row r="7">
      <c r="A7" s="4" t="inlineStr">
        <is>
          <t>Issuance of common stocks for conversion of debts (in Shares)</t>
        </is>
      </c>
      <c r="B7" s="5" t="n">
        <v>579999</v>
      </c>
    </row>
    <row r="8">
      <c r="A8" s="4" t="inlineStr">
        <is>
          <t>Net income from continued operations</t>
        </is>
      </c>
      <c r="B8" s="4" t="inlineStr">
        <is>
          <t xml:space="preserve"> </t>
        </is>
      </c>
      <c r="C8" s="4" t="inlineStr">
        <is>
          <t xml:space="preserve"> </t>
        </is>
      </c>
      <c r="D8" s="5" t="n">
        <v>-6697944</v>
      </c>
      <c r="E8" s="4" t="inlineStr">
        <is>
          <t xml:space="preserve"> </t>
        </is>
      </c>
      <c r="F8" s="5" t="n">
        <v>-62</v>
      </c>
      <c r="G8" s="5" t="n">
        <v>-6698006</v>
      </c>
    </row>
    <row r="9">
      <c r="A9" s="4" t="inlineStr">
        <is>
          <t>Net income from discontinued operations</t>
        </is>
      </c>
      <c r="B9" s="4" t="inlineStr">
        <is>
          <t xml:space="preserve"> </t>
        </is>
      </c>
      <c r="C9" s="4" t="inlineStr">
        <is>
          <t xml:space="preserve"> </t>
        </is>
      </c>
      <c r="D9" s="5" t="n">
        <v>123585865</v>
      </c>
      <c r="E9" s="4" t="inlineStr">
        <is>
          <t xml:space="preserve"> </t>
        </is>
      </c>
      <c r="F9" s="4" t="inlineStr">
        <is>
          <t xml:space="preserve"> </t>
        </is>
      </c>
      <c r="G9" s="5" t="n">
        <v>123585865</v>
      </c>
    </row>
    <row r="10">
      <c r="A10" s="4" t="inlineStr">
        <is>
          <t>Share-based payments -service</t>
        </is>
      </c>
      <c r="B10" s="6" t="n">
        <v>3750</v>
      </c>
      <c r="C10" s="5" t="n">
        <v>1187250</v>
      </c>
      <c r="D10" s="4" t="inlineStr">
        <is>
          <t xml:space="preserve"> </t>
        </is>
      </c>
      <c r="E10" s="4" t="inlineStr">
        <is>
          <t xml:space="preserve"> </t>
        </is>
      </c>
      <c r="G10" s="5" t="n">
        <v>1191000</v>
      </c>
    </row>
    <row r="11">
      <c r="A11" s="4" t="inlineStr">
        <is>
          <t>Share-based payments -service (in Shares)</t>
        </is>
      </c>
      <c r="B11" s="5" t="n">
        <v>3750000</v>
      </c>
    </row>
    <row r="12">
      <c r="A12" s="4" t="inlineStr">
        <is>
          <t>Foreign currency translation adjustment</t>
        </is>
      </c>
      <c r="B12" s="4" t="inlineStr">
        <is>
          <t xml:space="preserve"> </t>
        </is>
      </c>
      <c r="C12" s="4" t="inlineStr">
        <is>
          <t xml:space="preserve"> </t>
        </is>
      </c>
      <c r="D12" s="4" t="inlineStr">
        <is>
          <t xml:space="preserve"> </t>
        </is>
      </c>
      <c r="E12" s="5" t="n">
        <v>1542682</v>
      </c>
      <c r="F12" s="4" t="inlineStr">
        <is>
          <t xml:space="preserve"> </t>
        </is>
      </c>
      <c r="G12" s="5" t="n">
        <v>1542682</v>
      </c>
    </row>
    <row r="13">
      <c r="A13" s="4" t="inlineStr">
        <is>
          <t>Disposal of discontinued operation</t>
        </is>
      </c>
      <c r="B13" s="4" t="inlineStr">
        <is>
          <t xml:space="preserve"> </t>
        </is>
      </c>
      <c r="C13" s="4" t="inlineStr">
        <is>
          <t xml:space="preserve"> </t>
        </is>
      </c>
      <c r="D13" s="4" t="inlineStr">
        <is>
          <t xml:space="preserve"> </t>
        </is>
      </c>
      <c r="E13" s="5" t="n">
        <v>-10781209</v>
      </c>
      <c r="F13" s="5" t="n">
        <v>-6450244</v>
      </c>
      <c r="G13" s="5" t="n">
        <v>-17231453</v>
      </c>
    </row>
    <row r="14">
      <c r="A14" s="4" t="inlineStr">
        <is>
          <t>Balance at Dec. 31, 2020</t>
        </is>
      </c>
      <c r="B14" s="6" t="n">
        <v>50053</v>
      </c>
      <c r="C14" s="5" t="n">
        <v>133510862</v>
      </c>
      <c r="D14" s="5" t="n">
        <v>-124384301</v>
      </c>
      <c r="E14" s="5" t="n">
        <v>-398014</v>
      </c>
      <c r="F14" s="5" t="n">
        <v>-47459</v>
      </c>
      <c r="G14" s="5" t="n">
        <v>8731141</v>
      </c>
    </row>
    <row r="15">
      <c r="A15" s="4" t="inlineStr">
        <is>
          <t>Balance (in Shares) at Dec. 31, 2020</t>
        </is>
      </c>
      <c r="B15" s="5" t="n">
        <v>50053606</v>
      </c>
    </row>
    <row r="16">
      <c r="A16" s="4" t="inlineStr">
        <is>
          <t>Balance at Mar. 31, 2021</t>
        </is>
      </c>
      <c r="B16" s="6" t="n">
        <v>59583</v>
      </c>
      <c r="C16" s="5" t="n">
        <v>169891428</v>
      </c>
      <c r="D16" s="5" t="n">
        <v>-125181610</v>
      </c>
      <c r="E16" s="5" t="n">
        <v>-321769</v>
      </c>
      <c r="F16" s="5" t="n">
        <v>-47459</v>
      </c>
      <c r="G16" s="5" t="n">
        <v>44400173</v>
      </c>
    </row>
    <row r="17">
      <c r="A17" s="4" t="inlineStr">
        <is>
          <t>Balance (in Shares) at Mar. 31, 2021</t>
        </is>
      </c>
      <c r="B17" s="5" t="n">
        <v>59583486</v>
      </c>
    </row>
    <row r="18">
      <c r="A18" s="4" t="inlineStr">
        <is>
          <t>Issuance of common stocks non-cash</t>
        </is>
      </c>
      <c r="B18" s="6" t="n">
        <v>9530</v>
      </c>
      <c r="C18" s="5" t="n">
        <v>35487316</v>
      </c>
      <c r="D18" s="4" t="inlineStr">
        <is>
          <t xml:space="preserve"> </t>
        </is>
      </c>
      <c r="E18" s="4" t="inlineStr">
        <is>
          <t xml:space="preserve"> </t>
        </is>
      </c>
      <c r="F18" s="4" t="inlineStr">
        <is>
          <t xml:space="preserve"> </t>
        </is>
      </c>
      <c r="G18" s="5" t="n">
        <v>35496846</v>
      </c>
    </row>
    <row r="19">
      <c r="A19" s="4" t="inlineStr">
        <is>
          <t>Issuance of common stocks non-cash (in Shares)</t>
        </is>
      </c>
      <c r="B19" s="5" t="n">
        <v>9529880</v>
      </c>
    </row>
    <row r="20">
      <c r="A20" s="4" t="inlineStr">
        <is>
          <t>Net income from continued operations</t>
        </is>
      </c>
      <c r="B20" s="4" t="inlineStr">
        <is>
          <t xml:space="preserve"> </t>
        </is>
      </c>
      <c r="C20" s="4" t="inlineStr">
        <is>
          <t xml:space="preserve"> </t>
        </is>
      </c>
      <c r="D20" s="5" t="n">
        <v>-991417</v>
      </c>
      <c r="E20" s="4" t="inlineStr">
        <is>
          <t xml:space="preserve"> </t>
        </is>
      </c>
      <c r="F20" s="4" t="inlineStr">
        <is>
          <t xml:space="preserve"> </t>
        </is>
      </c>
      <c r="G20" s="5" t="n">
        <v>-991417</v>
      </c>
    </row>
    <row r="21">
      <c r="A21" s="4" t="inlineStr">
        <is>
          <t>Net income from discontinued operations</t>
        </is>
      </c>
      <c r="B21" s="4" t="inlineStr">
        <is>
          <t xml:space="preserve"> </t>
        </is>
      </c>
      <c r="C21" s="4" t="inlineStr">
        <is>
          <t xml:space="preserve"> </t>
        </is>
      </c>
      <c r="D21" s="5" t="n">
        <v>546022</v>
      </c>
      <c r="E21" s="4" t="inlineStr">
        <is>
          <t xml:space="preserve"> </t>
        </is>
      </c>
      <c r="F21" s="4" t="inlineStr">
        <is>
          <t xml:space="preserve"> </t>
        </is>
      </c>
      <c r="G21" s="5" t="n">
        <v>546022</v>
      </c>
    </row>
    <row r="22">
      <c r="A22" s="4" t="inlineStr">
        <is>
          <t>Share-based payments -service</t>
        </is>
      </c>
      <c r="B22" s="4" t="inlineStr">
        <is>
          <t xml:space="preserve"> </t>
        </is>
      </c>
      <c r="C22" s="5" t="n">
        <v>893250</v>
      </c>
      <c r="D22" s="4" t="inlineStr">
        <is>
          <t xml:space="preserve"> </t>
        </is>
      </c>
      <c r="E22" s="4" t="inlineStr">
        <is>
          <t xml:space="preserve"> </t>
        </is>
      </c>
      <c r="F22" s="4" t="inlineStr">
        <is>
          <t xml:space="preserve"> </t>
        </is>
      </c>
      <c r="G22" s="5" t="n">
        <v>893250</v>
      </c>
    </row>
    <row r="23">
      <c r="A23" s="4" t="inlineStr">
        <is>
          <t>Foreign currency translation adjustment</t>
        </is>
      </c>
      <c r="B23" s="4" t="inlineStr">
        <is>
          <t xml:space="preserve"> </t>
        </is>
      </c>
      <c r="C23" s="4" t="inlineStr">
        <is>
          <t xml:space="preserve"> </t>
        </is>
      </c>
      <c r="D23" s="4" t="inlineStr">
        <is>
          <t xml:space="preserve"> </t>
        </is>
      </c>
      <c r="E23" s="5" t="n">
        <v>21773</v>
      </c>
      <c r="F23" s="4" t="inlineStr">
        <is>
          <t xml:space="preserve"> </t>
        </is>
      </c>
      <c r="G23" s="5" t="n">
        <v>21773</v>
      </c>
    </row>
    <row r="24">
      <c r="A24" s="4" t="inlineStr">
        <is>
          <t>Disposal of discontinued operation</t>
        </is>
      </c>
      <c r="B24" s="4" t="inlineStr">
        <is>
          <t xml:space="preserve"> </t>
        </is>
      </c>
      <c r="C24" s="4" t="inlineStr">
        <is>
          <t xml:space="preserve"> </t>
        </is>
      </c>
      <c r="D24" s="6" t="n">
        <v>-351914</v>
      </c>
      <c r="E24" s="6" t="n">
        <v>54472</v>
      </c>
      <c r="F24" s="4" t="inlineStr">
        <is>
          <t xml:space="preserve"> </t>
        </is>
      </c>
      <c r="G24" s="6" t="n">
        <v>-297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 Disclosure [Abstract]</t>
        </is>
      </c>
    </row>
    <row r="4">
      <c r="A4" s="4" t="inlineStr">
        <is>
          <t>Damages and attorneys’ fees</t>
        </is>
      </c>
      <c r="B4" s="6" t="n">
        <v>7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 Subsequent Event [Member] - USD ($) $ / shares in Units, $ in Millions</t>
        </is>
      </c>
      <c r="B1" s="2" t="inlineStr">
        <is>
          <t>Apr. 09, 2021</t>
        </is>
      </c>
      <c r="C1" s="2" t="inlineStr">
        <is>
          <t>Apr. 01, 2021</t>
        </is>
      </c>
      <c r="D1" s="2" t="inlineStr">
        <is>
          <t>Apr. 16, 2021</t>
        </is>
      </c>
    </row>
    <row r="2">
      <c r="A2" s="3" t="inlineStr">
        <is>
          <t>Subsequent Events (Details) [Line Items]</t>
        </is>
      </c>
    </row>
    <row r="3">
      <c r="A3" s="4" t="inlineStr">
        <is>
          <t>Aggregate of common stock</t>
        </is>
      </c>
      <c r="C3" s="5" t="n">
        <v>5737706</v>
      </c>
    </row>
    <row r="4">
      <c r="A4" s="4" t="inlineStr">
        <is>
          <t>Common stock, par value</t>
        </is>
      </c>
      <c r="C4" s="7" t="n">
        <v>0.001</v>
      </c>
    </row>
    <row r="5">
      <c r="A5" s="4" t="inlineStr">
        <is>
          <t>Price per share</t>
        </is>
      </c>
      <c r="C5" s="8" t="n">
        <v>6.1</v>
      </c>
    </row>
    <row r="6">
      <c r="A6" s="4" t="inlineStr">
        <is>
          <t>Gross proceeds</t>
        </is>
      </c>
      <c r="C6" s="6" t="n">
        <v>35</v>
      </c>
    </row>
    <row r="7">
      <c r="A7" s="4" t="inlineStr">
        <is>
          <t>Share exchange agreements, description</t>
        </is>
      </c>
      <c r="B7" s="4" t="inlineStr">
        <is>
          <t>a limited company organized under the laws of Hong Kong and 90% shareholder of Nice (&amp;#x201c;Joy Rich&amp;#x201d; or the &amp;#x201c;Seller&amp;#x201d;) entered into the First Amendment (the &amp;#x201c;Amendment&amp;#x201d;) to the Share Exchange Agreement (the &amp;#x201c;Agreement&amp;#x201d;), which was originally entered into by the parties on July 13, 2020. Pursuant to the Agreement, the Buyer agreed to acquire 90% of the issued and outstanding ordinary shares of Nice (the &amp;#x201c;Nice Shares&amp;#x201d;) from the Seller in exchange for the shares of common stock of the Company, as disclosed in the Form 8-K filed on July 16, 2020. Pursuant to the Amendment, the parties agree to amend the purchase price and certain earn-out terms as follows: (i) the aggregate purchase price for Nice Shares shall be HK$144,000,000 (the &amp;#x201c;Purchase Price&amp;#x201d;) and it shall be paid in the shares of common stock of the Company (the &amp;#x201c;Company Shares&amp;#x201d;); (ii) 60% of the Purchase Price or HK$86,400,000 shall be paid in the shares of common stock of the Company based on 95% of the closing price of the Company&amp;#x2019;s common stock listed on Nasdaq Stock Exchange on the date prior to the date of the Amendment and the foreign exchange rate between HK$ and US$ shall be 7.7:1; (iii) 20% of Purchase Price shall be paid in the shares of common stock of the Company if Nice achieves an Earnings Before Interest and Taxes (the &amp;#x201c;EBIT&amp;#x201d;) of HK$14,000,000 (the &amp;#x201c;2021 EBIT Goal&amp;#x201d;), as evidenced in its 2021 audited financial statements for fiscal year ended December 31, 2021 audited by the auditor of the Company (the &amp;#x201c;2021 Earn-Out Shares&amp;#x201d;); (iv) the final 20% of Purchase Price shall be paid in the shares of common stock of the Company if Nice achieves an EBIT of HK$20,000,000 (the &amp;#x201c;2022 EBIT Goal&amp;#x201d;), as evidenced in its 2022 audited financial statements for fiscal year ended December 31, 2022 audited by the auditor of the Company (the &amp;#x201c;2022 Earn-Out Shares&amp;#x201d;); (v) if Nice does not achieve the EBIT Goal for a given year, the shortfall between EBIT Goal and the actual EBIT for that year shall be the EBIT Shortfall (the &amp;#x201c;EBIT Shortfall&amp;#x201d;) and the amount of an EBIT Shortfall Fee that equals to 10 (ten) times of the EBIT Shortfall amount (the &amp;#x201c;EBIT Shortfall Fee&amp;#x201d;) shall be paid in cash by the Seller to the Buyer even though such year&amp;#x2019;s Earn-Out Shares shall still be issued in full to the Seller.</t>
        </is>
      </c>
    </row>
    <row r="8">
      <c r="A8" s="4" t="inlineStr">
        <is>
          <t>Acquisition Equity Interest</t>
        </is>
      </c>
      <c r="D8" s="4" t="inlineStr">
        <is>
          <t>60.00%</t>
        </is>
      </c>
    </row>
    <row r="9">
      <c r="A9" s="4" t="inlineStr">
        <is>
          <t>Shares of common stock</t>
        </is>
      </c>
      <c r="D9" s="5" t="n">
        <v>7789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97309</v>
      </c>
      <c r="C4" s="6" t="n">
        <v>116887859</v>
      </c>
    </row>
    <row r="5">
      <c r="A5" s="4" t="inlineStr">
        <is>
          <t>Net income from discontinued operation</t>
        </is>
      </c>
      <c r="B5" s="5" t="n">
        <v>194108</v>
      </c>
      <c r="C5" s="5" t="n">
        <v>123585865</v>
      </c>
    </row>
    <row r="6">
      <c r="A6" s="4" t="inlineStr">
        <is>
          <t>Net loss from continuing operations</t>
        </is>
      </c>
      <c r="B6" s="5" t="n">
        <v>-991417</v>
      </c>
      <c r="C6" s="5" t="n">
        <v>-6698006</v>
      </c>
    </row>
    <row r="7">
      <c r="A7" s="3" t="inlineStr">
        <is>
          <t>Adjustments to reconcile net income to net cash provided by operating activities</t>
        </is>
      </c>
    </row>
    <row r="8">
      <c r="A8" s="4" t="inlineStr">
        <is>
          <t>Depreciation</t>
        </is>
      </c>
      <c r="B8" s="5" t="n">
        <v>1515</v>
      </c>
      <c r="C8" s="5" t="n">
        <v>428</v>
      </c>
    </row>
    <row r="9">
      <c r="A9" s="4" t="inlineStr">
        <is>
          <t>Amortization</t>
        </is>
      </c>
      <c r="B9" s="5" t="n">
        <v>1248</v>
      </c>
      <c r="C9" s="4" t="inlineStr">
        <is>
          <t xml:space="preserve"> </t>
        </is>
      </c>
    </row>
    <row r="10">
      <c r="A10" s="4" t="inlineStr">
        <is>
          <t>(Recovery) Provision of doubtful debts</t>
        </is>
      </c>
      <c r="B10" s="5" t="n">
        <v>-2872</v>
      </c>
      <c r="C10" s="5" t="n">
        <v>4203054</v>
      </c>
    </row>
    <row r="11">
      <c r="A11" s="4" t="inlineStr">
        <is>
          <t>Share-based payments</t>
        </is>
      </c>
      <c r="B11" s="5" t="n">
        <v>893250</v>
      </c>
      <c r="C11" s="5" t="n">
        <v>1191000</v>
      </c>
    </row>
    <row r="12">
      <c r="A12" s="4" t="inlineStr">
        <is>
          <t>Interest expenses related to convertible note</t>
        </is>
      </c>
      <c r="B12" s="5" t="n">
        <v>-96691</v>
      </c>
      <c r="C12" s="4" t="inlineStr">
        <is>
          <t xml:space="preserve"> </t>
        </is>
      </c>
    </row>
    <row r="13">
      <c r="A13" s="3" t="inlineStr">
        <is>
          <t>Changes in operating assets and liabilities</t>
        </is>
      </c>
    </row>
    <row r="14">
      <c r="A14" s="4" t="inlineStr">
        <is>
          <t>Accounts receivable</t>
        </is>
      </c>
      <c r="B14" s="4" t="inlineStr">
        <is>
          <t xml:space="preserve"> </t>
        </is>
      </c>
      <c r="C14" s="5" t="n">
        <v>4954</v>
      </c>
    </row>
    <row r="15">
      <c r="A15" s="4" t="inlineStr">
        <is>
          <t>Inventory</t>
        </is>
      </c>
      <c r="B15" s="4" t="inlineStr">
        <is>
          <t xml:space="preserve"> </t>
        </is>
      </c>
      <c r="C15" s="5" t="n">
        <v>1565</v>
      </c>
    </row>
    <row r="16">
      <c r="A16" s="4" t="inlineStr">
        <is>
          <t>Other receivable</t>
        </is>
      </c>
      <c r="B16" s="5" t="n">
        <v>-212558</v>
      </c>
      <c r="C16" s="5" t="n">
        <v>-139094</v>
      </c>
    </row>
    <row r="17">
      <c r="A17" s="4" t="inlineStr">
        <is>
          <t>Advances to suppliers and other current assets</t>
        </is>
      </c>
      <c r="B17" s="5" t="n">
        <v>119728</v>
      </c>
      <c r="C17" s="5" t="n">
        <v>-17931</v>
      </c>
    </row>
    <row r="18">
      <c r="A18" s="4" t="inlineStr">
        <is>
          <t>Accounts payable</t>
        </is>
      </c>
      <c r="C18" s="5" t="n">
        <v>-2214</v>
      </c>
    </row>
    <row r="19">
      <c r="A19" s="4" t="inlineStr">
        <is>
          <t>Due to related parties</t>
        </is>
      </c>
      <c r="B19" s="4" t="inlineStr">
        <is>
          <t xml:space="preserve"> </t>
        </is>
      </c>
      <c r="C19" s="5" t="n">
        <v>-44241</v>
      </c>
    </row>
    <row r="20">
      <c r="A20" s="4" t="inlineStr">
        <is>
          <t>Accrued expenses</t>
        </is>
      </c>
      <c r="B20" s="5" t="n">
        <v>-381240</v>
      </c>
      <c r="C20" s="5" t="n">
        <v>83118</v>
      </c>
    </row>
    <row r="21">
      <c r="A21" s="4" t="inlineStr">
        <is>
          <t>Advances from customers</t>
        </is>
      </c>
      <c r="B21" s="5" t="n">
        <v>-273</v>
      </c>
      <c r="C21" s="5" t="n">
        <v>-144535</v>
      </c>
    </row>
    <row r="22">
      <c r="A22" s="4" t="inlineStr">
        <is>
          <t>Net Cash Used in Operating Activities – Discontinued Operations</t>
        </is>
      </c>
      <c r="B22" s="5" t="n">
        <v>-669310</v>
      </c>
      <c r="C22" s="5" t="n">
        <v>-1561902</v>
      </c>
    </row>
    <row r="23">
      <c r="A23" s="4" t="inlineStr">
        <is>
          <t>Net Cash Used in Operating Activities – Continued Operations</t>
        </is>
      </c>
      <c r="B23" s="5" t="n">
        <v>-71963</v>
      </c>
      <c r="C23" s="5" t="n">
        <v>-699205</v>
      </c>
    </row>
    <row r="24">
      <c r="A24" s="3" t="inlineStr">
        <is>
          <t>CASH FLOWS FROM INVESTING ACTIVITIES</t>
        </is>
      </c>
    </row>
    <row r="25">
      <c r="A25" s="4" t="inlineStr">
        <is>
          <t>Additions to property, plant and equipment</t>
        </is>
      </c>
      <c r="B25" s="5" t="n">
        <v>-9263</v>
      </c>
      <c r="C25" s="4" t="inlineStr">
        <is>
          <t xml:space="preserve"> </t>
        </is>
      </c>
    </row>
    <row r="26">
      <c r="A26" s="4" t="inlineStr">
        <is>
          <t>Net Cash Used in Investing Activities from Discontinued Operations</t>
        </is>
      </c>
      <c r="B26" s="5" t="n">
        <v>-9263</v>
      </c>
      <c r="C26" s="4" t="inlineStr">
        <is>
          <t xml:space="preserve"> </t>
        </is>
      </c>
    </row>
    <row r="27">
      <c r="A27" s="4" t="inlineStr">
        <is>
          <t>Net Cash Used in Investing Activities from Continuing Operations</t>
        </is>
      </c>
      <c r="B27" s="4" t="inlineStr">
        <is>
          <t xml:space="preserve"> </t>
        </is>
      </c>
      <c r="C27" s="4" t="inlineStr">
        <is>
          <t xml:space="preserve"> </t>
        </is>
      </c>
    </row>
    <row r="28">
      <c r="A28" s="3" t="inlineStr">
        <is>
          <t>CASH FLOWS FROM FINANCING ACTIVITIES</t>
        </is>
      </c>
    </row>
    <row r="29">
      <c r="A29" s="4" t="inlineStr">
        <is>
          <t>Proceeds from the issuance of common stock, net of issuance costs</t>
        </is>
      </c>
      <c r="B29" s="5" t="n">
        <v>35496846</v>
      </c>
      <c r="C29" s="4" t="inlineStr">
        <is>
          <t xml:space="preserve"> </t>
        </is>
      </c>
    </row>
    <row r="30">
      <c r="A30" s="4" t="inlineStr">
        <is>
          <t>Proceeds from amounts due from related parties, net</t>
        </is>
      </c>
      <c r="B30" s="5" t="n">
        <v>-949915</v>
      </c>
      <c r="C30" s="5" t="n">
        <v>-84533</v>
      </c>
    </row>
    <row r="31">
      <c r="A31" s="4" t="inlineStr">
        <is>
          <t>Repayment of convertible payable</t>
        </is>
      </c>
      <c r="B31" s="5" t="n">
        <v>-1163146</v>
      </c>
      <c r="C31" s="4" t="inlineStr">
        <is>
          <t xml:space="preserve"> </t>
        </is>
      </c>
    </row>
    <row r="32">
      <c r="A32" s="4" t="inlineStr">
        <is>
          <t>Repayment of loans payable</t>
        </is>
      </c>
      <c r="B32" s="5" t="n">
        <v>-122687</v>
      </c>
      <c r="C32" s="4" t="inlineStr">
        <is>
          <t xml:space="preserve"> </t>
        </is>
      </c>
    </row>
    <row r="33">
      <c r="A33" s="4" t="inlineStr">
        <is>
          <t>Proceeds from Secured Convertible Promissory Note</t>
        </is>
      </c>
      <c r="B33" s="4" t="inlineStr">
        <is>
          <t xml:space="preserve"> </t>
        </is>
      </c>
      <c r="C33" s="5" t="n">
        <v>822107</v>
      </c>
    </row>
    <row r="34">
      <c r="A34" s="4" t="inlineStr">
        <is>
          <t>Net cash provided by financing activities</t>
        </is>
      </c>
      <c r="B34" s="5" t="n">
        <v>33261098</v>
      </c>
      <c r="C34" s="5" t="n">
        <v>737574</v>
      </c>
    </row>
    <row r="35">
      <c r="A35" s="4" t="inlineStr">
        <is>
          <t>Effect of change in exchange rate</t>
        </is>
      </c>
      <c r="B35" s="5" t="n">
        <v>-180480</v>
      </c>
      <c r="C35" s="5" t="n">
        <v>1568024</v>
      </c>
    </row>
    <row r="36">
      <c r="A36" s="4" t="inlineStr">
        <is>
          <t>NET INCREASE IN CASH AND CASH EQUIVALENTS</t>
        </is>
      </c>
      <c r="B36" s="5" t="n">
        <v>32330082</v>
      </c>
      <c r="C36" s="5" t="n">
        <v>44491</v>
      </c>
    </row>
    <row r="37">
      <c r="A37" s="4" t="inlineStr">
        <is>
          <t>Cash and cash equivalents, beginning of period</t>
        </is>
      </c>
      <c r="B37" s="5" t="n">
        <v>9788041</v>
      </c>
      <c r="C37" s="5" t="n">
        <v>190867</v>
      </c>
    </row>
    <row r="38">
      <c r="A38" s="4" t="inlineStr">
        <is>
          <t>Cash and cash equivalents, end of period</t>
        </is>
      </c>
      <c r="B38" s="5" t="n">
        <v>42117677</v>
      </c>
      <c r="C38" s="5" t="n">
        <v>235358</v>
      </c>
    </row>
    <row r="39">
      <c r="A39" s="4" t="inlineStr">
        <is>
          <t>Less: Cash and cash equivalents from the discontinued operations, end of period</t>
        </is>
      </c>
      <c r="B39" s="5" t="n">
        <v>-446</v>
      </c>
      <c r="C39" s="5" t="n">
        <v>-226996</v>
      </c>
    </row>
    <row r="40">
      <c r="A40" s="4" t="inlineStr">
        <is>
          <t>Cash and cash equivalents, from the continuing operations end of period</t>
        </is>
      </c>
      <c r="B40" s="5" t="n">
        <v>42117677</v>
      </c>
      <c r="C40" s="5" t="n">
        <v>8362</v>
      </c>
    </row>
    <row r="41">
      <c r="A41" s="3" t="inlineStr">
        <is>
          <t>SUPPLEMENTARY DISCLOSURE OF SIGNIFICANT NON-CASH TRANSACTION</t>
        </is>
      </c>
    </row>
    <row r="42">
      <c r="A42" s="4" t="inlineStr">
        <is>
          <t>Issuance of common stocks for conversion of debts</t>
        </is>
      </c>
      <c r="B42" s="4" t="inlineStr">
        <is>
          <t xml:space="preserve"> </t>
        </is>
      </c>
      <c r="C42" s="6" t="n">
        <v>4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3 Months Ended</t>
        </is>
      </c>
    </row>
    <row r="2">
      <c r="B2" s="2" t="inlineStr">
        <is>
          <t>Mar. 31, 2021</t>
        </is>
      </c>
    </row>
    <row r="3">
      <c r="A3" s="3" t="inlineStr">
        <is>
          <t>Corporate Information [Abstract]</t>
        </is>
      </c>
    </row>
    <row r="4">
      <c r="A4" s="4" t="inlineStr">
        <is>
          <t>CORPORATE INFORMATION</t>
        </is>
      </c>
      <c r="B4" s="4" t="inlineStr">
        <is>
          <t>1. CORPORATE INFORMATION Future FinTech Group Inc. (the “Company”)
is a holding company incorporated under the laws of the State of Florida. The main business of the Company includes an online shopping
platform, Chain Cloud Mall (CCM, website: http://gksharedmall.com/), which is based on blockchain technology; a cross-border e-commerce
platform (“NONOGIRL”); a blockchain-based application incubator; and technical service and support for real name and blockchain
based assets and their operating entities; and the application and development of blockchain-based e-commerce technology and financial
technology. Prior to 2019, the Company engaged in the production and sales of fruit juice concentrates, fruit juice beverages and other
fruit-related products in the People’s Republic of China (“PRC”, or “China”), and overseas markets. Due
to the drastically increased production cost and tightened environmental law in China, the Company has transformed its business from fruit
juice manufacturing and distribution to a real-name blockchain e-commerce platform that integrates blockchain and internet technology
from the end of 2018. On July 22, 2020, the Company established Future
Commercial Management (Beijing) Co., Ltd. Its scope of business includes management and consulting services. The Company’s activities are principally
conducted by its subsidiaries and Variable Interest Entity (“VIE”) operating in the PR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21 and the results of operations and cash
flows for the periods ended March 31, 2021 and 2020. The financial data and other information disclosed in these notes to the interim
financial statements related to these periods are unaudited. The results for the three months ended March 31, 2021 are not necessarily
indicative of the results to be expected for any subsequent periods or for the entire year ending December 31, 2021. The balance sheet
at December 31, 2020 has been derived from the audited financial statements at that date.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We have consolidated the financial
results of our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20
as included in our Annual Report on Form 10-K. Discontinued Operations On February 27, 2020, SkyPeople BVI (the “Seller”)
completed the transfer of its ownership of HeDeTang HK to New Continent International Co., Ltd. (the “Buyer”), an unrelated
third party and a company incorporated in the British Virgin Islands for a total price of RMB 0.6 million (approximately $85,714), pursuant
to a Share Transfer Agreement entered into by the Seller and the Buyer on September 18, 2019 and approved at the special shareholders
meeting of the Company on February 26, 2020. As the Company believed that no continued cash flow would be generated by the sold component,
in accordance with ASC 205-20, the Company presented the operating results from Hedetang HK as discontinued operations within the accompanying
consolidated financial statements. In addition, The Company’s Huludao Wonder
operation, a subsidiary which produces concentrated apple juice, suffered continued operating losses from 2014 to 2016 and its cash flow
was minimal for these three years. In December 2016, the Company established a winding-down plan to close this operation. Based on the
restructuring plan and in accordance with ASC 205-20, the Company presented the operating results from Huludao Wonder as a discontinued
operation. On March 11, 2020, the Company’s Board
of Directors passed a resolution to sell the operation of Future Supply Chain limited and Zhonglian Hengxin Assets Management Co., Ltd
(“Zhonglian Hengxin”) and close the operation of Digital Online Marketing Limited, Future Digital Fintech (Xi’an) Co.,
Ltd., SkyPeople Foods Holding Ltd. and Chain Future Digital Tech (Beijing) Co., Ltd. On March 18, 2021, Chain Future Digital Tech (Beijing)
Co., Ltd. had deregistered. On May 7, 2020, Future Business Management Co.,
Ltd. completed the transfer of its ownership of Zhonglian Hengxin Assets Management Co., Ltd to individual third party. On July 24, 2020,
the Company’s Board of Directors passed a resolution to sell the operation of Hedetang Farm Products Trading Markets (Mei County)
Co., Ltd. and close the operation of Chain Cloud Mall Logistics Center (Shaanxi) Co., Ltd. As a result, Skypeople Foods Holdings Limited
Company was deregistered on July 27, 2020; Digital Online Marketing Limited Company was deregistered on July 28, 2020; On October 31,
2020, Cloud Chain Mall Network and Technology (Tianjin) Co., Limited and Chain Cloud Mall Logistics Center (Shanxi) Co., Ltd. completed
the transfer of its ownership of Hedetang Farm Products Trading Markets (Mei county) Co., Ltd to third parties. Based on the disposal plan and in accordance with ASC 205-20, the
Company presented the operating results from these operations as a discontinued operation. Segment Information Reclassification Historically, the Company operated in five segments:
concentrated apple juice and apple aroma, concentrated kiwifruit juice and kiwifruit puree, concentrated pear juice, fruit juice beverages,
and others. As the Company classified the juice related operation
into discontinued operation in the beginning of year 2019, and in accordance with the Company’s new business strategy, the Company
classified business segment into CCM Shopping Mall Membership, sales of goods and others. 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 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 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As of March 31, 2021:
Income Share Pre-share
Loss from continuing operations $ (991,417 ) 40,039,431 $ (0.02 )
Income from discontinuing operations $ 194,108 40,039,431 $ 0.01
Basic EPS:
Loss available to common stockholders from continuing operations $ (991,417 ) 40,039,431 $ (0.02 )
Income available to common stockholders from discontinuing operations $ 194,108 40,039,431 $ 0.01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991,417 ) 40,597,222 $ (0.02 )
Diluted Earnings per share is calculated by taking net loss, divided by the diluted weighted average common shares outstanding. $ 194,108 40,597,222 $ 0.01
As of March 31, 2020:
Income Share Pre-share
Loss from continuing operations $ (6,698,006 ) 33,147,793 $ (0.20 )
Income from discontinuing operations $ 123,585,865 33,147,793 $ 3.73
Basic EPS:
Loss available to common stockholders from continuing operations $ (6,698,006 ) 33,147,793 $ (0.20 )
Income available to common stockholders from discontinuing operations $ 123,585,865 33,147,793 $ 3.73
Dilutive EPS:
Warrants - 669,523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6,698,006 ) 33,817,316 $ (0.20 )
Diluted Earnings per share is calculated by taking net loss, divided by the diluted weighted average common shares outstanding. $ 123,585,865 33,817,316 $ 3.65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in March 2021. Upon such credit terms, bad debt expense was $2,872
and $4.2 million during the three months ended March 31, 2021 and 2020, respectively. Accounts receivables of nil have been outstanding
for over 90 days as of March 31, 2021 and December 31, 2020, respectively. Inventories Inventories consist of raw materials, packaging
materials (which include ingredients and supplies) and finished goods (which) include finished juice in the bottling, canning operations
and other. Inventories also consist of merchant gift package to be delivered with the new membership signed up in our e-commerce platform.
Inventories are valued at the lower of cost or net realizable value. We determine cost on the basis of the weighted average method. The
Company periodically reviews inventories for obsolescence and any inventories identified as obsolete are written off.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Furniture and office equipment 3-5 years
Motor vehicles 5 years Depreciation expense included in general and
administration expenses for the three months ended March 31, 2021 and 2020 was $1,515 and $428 respectively. Depreciation expense included
in cost of sales for the three months ended March 31, 2021 and 2020 was nil respectively.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57 and 6.52 at the balance sheet dates of March 31, 2021 and December 31, 2020, respectively. The average exchange rate
for the period has been used to translate revenues and expenses. The average exchange rates we used to convert RMB to USD were 6.48 and
6.98 for three months ended March 31, 2021 and 2020, respectively. Translation adjustments are reported separately and accumulated in
a separate component of equity (cumulative translation adjustment).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Lease After adoption of ASC 842 and related
standards, which introduced a lessee model that requires entities to recognize assets and liabilities for most leases, but recognize
expenses on their income statements in a manner similar to current accounting, thus operating lease right-of-use assets and liabilities
are recognized at commencement date based on the present value of lease payments over the lease term. For short-term leases with an initial
lease term of 12 months or less and with purchase options we are reasonably certain will not be exercised. As a lessee, the Company leases
equipment, land and office building. Lease expense is recognized on a straight-line basis over the lease term. 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Convertible notes are subsequently carried at amortized cost. Each convertible note is analyzed for the
existence of a beneficial conversion feature (“BCF”), defined as the fair value of the common stock at the commitment date
for the convertible note, less the effective conversion price. No BCF was recognized for the convertible notes issued during March 31,
2021 and 2020.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Variable interest entities On July 31, 2019, Chain Cloud Mall Network and
Technology (Tianjin) Co., Limited (“CCM Tianjin”), Chain Cloud Mall E-commerce (Tianjin) Co., Ltd.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expanding in China. CCM Tianjin is an indirectly wholly foreign owned enterprise of the Company. In order to comply with Chinese
law and regulations, CCM Tianjin agreed to provide E-commerce Tianjin an Exclusive Operation and Use Rights Authorization to operate
and use the Cloud Chain Mall System owned by CCM Tianjin. E-commerce Tianjin was incorporated by Mr. Zeyao
Xue and Mr. Kai Xu solely for the purpose of holding the operation license of the Cloud Chain Mall System. Mr. Zeyao Xue is a major shareholder
of the Company and the son of Mr. Yongke Xue, our Chairman of the Board. Mr. Kai Xu was the Chief Operating Officer of the Company and
currently is the Deputy General Manager of FT Commercial Group Ltd., a wholly owned subsidiary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loud Chain Mall E-commerce (Tianjin) Co., Ltd, to exclusively operate and use the Cloud Chain Mall System and
the authorization period is the same as the term of the EXCLUSIVE THEHNOLOGY CONSULTING AND SERVICE AGREEMENT entered into by and between
Cloud Chain Mall Network and Technology (Tianjin) Co., Ltd. and Cloud Chain Mall E-commerce (Tianjin) Co., Ltd. dated July 31, 2019.
5) GlobalKey Shared Mall
Shopping Platform Software and System Transfer Agreement by and between Future Supply Chain Co., Ltd. and Cloud Chain Mall Network
and Technology (Tianjian) Co., Ltd., pursuant to which the GlobalKey Shared Mall Shopping Platform Software and System was
transferred from Future Supply China Co., Ltd. to CCM Tianjin and that both parties were wholly owned subsidiaries of the Company
and transfer price is $0. 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August 2020, the FASB issued Accounting Standards
Update No. 2020-06 (ASU 2020-06) “Accounting for Convertible Instruments and Contr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3 Months Ended</t>
        </is>
      </c>
    </row>
    <row r="2">
      <c r="B2" s="2" t="inlineStr">
        <is>
          <t>Mar. 31, 2021</t>
        </is>
      </c>
    </row>
    <row r="3">
      <c r="A3" s="3" t="inlineStr">
        <is>
          <t>Receivables [Abstract]</t>
        </is>
      </c>
    </row>
    <row r="4">
      <c r="A4" s="4" t="inlineStr">
        <is>
          <t>LOAN RECEIVABLES</t>
        </is>
      </c>
      <c r="B4" s="4" t="inlineStr">
        <is>
          <t>3. LOAN RECEIVABLES As of March 31, 2021, the balance of loan receivables
was $5.32 million, which was from Shenzhen Tiantian Haodian Technology Co., Ltd. (“Tiantian Haodian”). On June 28, 2020, Guangchengji,
a wholly owned subsidiary of Future FinTech (Hong Kong) Limited, entered into a “Loan Agreement” with Tiantian Haodian. Pursuant
to the Loan Agreement, Guangchengji loaned up to the amount of RMB35 million (approximately $5.36 million) with Tiantian Haodian at the
annual interest rate of 10% from June 28, 2020 to June 27,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5:48Z</dcterms:created>
  <dcterms:modified xmlns:dcterms="http://purl.org/dc/terms/" xmlns:xsi="http://www.w3.org/2001/XMLSchema-instance" xsi:type="dcterms:W3CDTF">2021-05-17T16:05:48Z</dcterms:modified>
</cp:coreProperties>
</file>